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Divestitures"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Business 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Accounts Receivable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Plant and Equipment (" sheetId="33" state="visible" r:id="rId33"/>
    <sheet xmlns:r="http://schemas.openxmlformats.org/officeDocument/2006/relationships" name="Long-Term Debt (Tables)" sheetId="34" state="visible" r:id="rId34"/>
    <sheet xmlns:r="http://schemas.openxmlformats.org/officeDocument/2006/relationships" name="Asset Retirement Obligations (T" sheetId="35" state="visible" r:id="rId35"/>
    <sheet xmlns:r="http://schemas.openxmlformats.org/officeDocument/2006/relationships" name="Equity-Based Compensation (Tabl" sheetId="36" state="visible" r:id="rId36"/>
    <sheet xmlns:r="http://schemas.openxmlformats.org/officeDocument/2006/relationships" name="Earnings (Loss) Per Share (Tabl" sheetId="37" state="visible" r:id="rId37"/>
    <sheet xmlns:r="http://schemas.openxmlformats.org/officeDocument/2006/relationships" name="Business Segment Information (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Recognition - Disaggreg" sheetId="41" state="visible" r:id="rId41"/>
    <sheet xmlns:r="http://schemas.openxmlformats.org/officeDocument/2006/relationships" name="Revenue Recognition - Changes i" sheetId="42" state="visible" r:id="rId42"/>
    <sheet xmlns:r="http://schemas.openxmlformats.org/officeDocument/2006/relationships" name="Revenue Recognition - Remaining" sheetId="43" state="visible" r:id="rId43"/>
    <sheet xmlns:r="http://schemas.openxmlformats.org/officeDocument/2006/relationships" name="Inventory - Schedule of Invento" sheetId="44" state="visible" r:id="rId44"/>
    <sheet xmlns:r="http://schemas.openxmlformats.org/officeDocument/2006/relationships" name="Accounts Receivable (Details)" sheetId="45" state="visible" r:id="rId45"/>
    <sheet xmlns:r="http://schemas.openxmlformats.org/officeDocument/2006/relationships" name="Fair Value Measurements - Hiera" sheetId="46" state="visible" r:id="rId46"/>
    <sheet xmlns:r="http://schemas.openxmlformats.org/officeDocument/2006/relationships" name="Fair Value Measurements - Addit" sheetId="47" state="visible" r:id="rId47"/>
    <sheet xmlns:r="http://schemas.openxmlformats.org/officeDocument/2006/relationships" name="Derivative Instruments - Schedu" sheetId="48" state="visible" r:id="rId48"/>
    <sheet xmlns:r="http://schemas.openxmlformats.org/officeDocument/2006/relationships" name="Derivative Instruments - Realiz" sheetId="49" state="visible" r:id="rId49"/>
    <sheet xmlns:r="http://schemas.openxmlformats.org/officeDocument/2006/relationships" name="Derivative Instruments - Sche_2" sheetId="50" state="visible" r:id="rId50"/>
    <sheet xmlns:r="http://schemas.openxmlformats.org/officeDocument/2006/relationships" name="Derivative Instruments - Narrat" sheetId="51" state="visible" r:id="rId51"/>
    <sheet xmlns:r="http://schemas.openxmlformats.org/officeDocument/2006/relationships" name="Property, Plant and Equipment -" sheetId="52" state="visible" r:id="rId52"/>
    <sheet xmlns:r="http://schemas.openxmlformats.org/officeDocument/2006/relationships" name="Divestitures - Narrative (Detai" sheetId="53" state="visible" r:id="rId53"/>
    <sheet xmlns:r="http://schemas.openxmlformats.org/officeDocument/2006/relationships" name="Long-Term Debt - Schedule of Lo" sheetId="54" state="visible" r:id="rId54"/>
    <sheet xmlns:r="http://schemas.openxmlformats.org/officeDocument/2006/relationships" name="Long-Term Debt - Oasis Credit F" sheetId="55" state="visible" r:id="rId55"/>
    <sheet xmlns:r="http://schemas.openxmlformats.org/officeDocument/2006/relationships" name="Long-Term Debt - OMP Debt (Deta" sheetId="56" state="visible" r:id="rId56"/>
    <sheet xmlns:r="http://schemas.openxmlformats.org/officeDocument/2006/relationships" name="Long-Term Debt - OMP Senior Not" sheetId="57" state="visible" r:id="rId57"/>
    <sheet xmlns:r="http://schemas.openxmlformats.org/officeDocument/2006/relationships" name="Asset Retirement Obligations - " sheetId="58" state="visible" r:id="rId58"/>
    <sheet xmlns:r="http://schemas.openxmlformats.org/officeDocument/2006/relationships" name="Asset Retirement Obligations _2" sheetId="59" state="visible" r:id="rId59"/>
    <sheet xmlns:r="http://schemas.openxmlformats.org/officeDocument/2006/relationships" name="Income Taxes - Additional Infor" sheetId="60" state="visible" r:id="rId60"/>
    <sheet xmlns:r="http://schemas.openxmlformats.org/officeDocument/2006/relationships" name="Equity-Based Compensation - Res" sheetId="61" state="visible" r:id="rId61"/>
    <sheet xmlns:r="http://schemas.openxmlformats.org/officeDocument/2006/relationships" name="Equity-Based Compensation - Per" sheetId="62" state="visible" r:id="rId62"/>
    <sheet xmlns:r="http://schemas.openxmlformats.org/officeDocument/2006/relationships" name="Equity-Based Compensation - Lev" sheetId="63" state="visible" r:id="rId63"/>
    <sheet xmlns:r="http://schemas.openxmlformats.org/officeDocument/2006/relationships" name="Equity-Based Compensation - Sum" sheetId="64" state="visible" r:id="rId64"/>
    <sheet xmlns:r="http://schemas.openxmlformats.org/officeDocument/2006/relationships" name="Equity-Based Compensation - Add" sheetId="65" state="visible" r:id="rId65"/>
    <sheet xmlns:r="http://schemas.openxmlformats.org/officeDocument/2006/relationships" name="Stockholders' Equity (Details)" sheetId="66" state="visible" r:id="rId66"/>
    <sheet xmlns:r="http://schemas.openxmlformats.org/officeDocument/2006/relationships" name="Earnings (Loss) Per Share (Deta" sheetId="67" state="visible" r:id="rId67"/>
    <sheet xmlns:r="http://schemas.openxmlformats.org/officeDocument/2006/relationships" name="Earnings (Loss) Per Share - Add" sheetId="68" state="visible" r:id="rId68"/>
    <sheet xmlns:r="http://schemas.openxmlformats.org/officeDocument/2006/relationships" name="Business Segment Information - " sheetId="69" state="visible" r:id="rId69"/>
    <sheet xmlns:r="http://schemas.openxmlformats.org/officeDocument/2006/relationships" name="Business Segment Information _2"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4776</t>
        </is>
      </c>
    </row>
    <row r="9">
      <c r="A9" s="4" t="inlineStr">
        <is>
          <t>Entity Registrant Name</t>
        </is>
      </c>
      <c r="B9" s="4" t="inlineStr">
        <is>
          <t>Oasis Petroleum Inc.</t>
        </is>
      </c>
    </row>
    <row r="10">
      <c r="A10" s="4" t="inlineStr">
        <is>
          <t>Entity Incorporation, State or Country Code</t>
        </is>
      </c>
      <c r="B10" s="4" t="inlineStr">
        <is>
          <t>DE</t>
        </is>
      </c>
    </row>
    <row r="11">
      <c r="A11" s="4" t="inlineStr">
        <is>
          <t>Entity Tax Identification Number</t>
        </is>
      </c>
      <c r="B11" s="4" t="inlineStr">
        <is>
          <t>80-0554627</t>
        </is>
      </c>
    </row>
    <row r="12">
      <c r="A12" s="4" t="inlineStr">
        <is>
          <t>Entity Address, Address Line One</t>
        </is>
      </c>
      <c r="B12" s="4" t="inlineStr">
        <is>
          <t>1001 Fannin Street</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404-9500</t>
        </is>
      </c>
    </row>
    <row r="19">
      <c r="A19" s="4" t="inlineStr">
        <is>
          <t>Title of 12(b) Security</t>
        </is>
      </c>
      <c r="B19" s="4" t="inlineStr">
        <is>
          <t>Common Stock</t>
        </is>
      </c>
    </row>
    <row r="20">
      <c r="A20" s="4" t="inlineStr">
        <is>
          <t>Trading Symbol</t>
        </is>
      </c>
      <c r="B20" s="4" t="inlineStr">
        <is>
          <t>OA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C29" s="5" t="n">
        <v>20093096</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48615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Exploration and Production Revenues E&amp;P revenues from contracts with customers for crude oil, natural gas and NGL sales and other services were as follows for the periods presented (in thousands): Successor Predecessor Three Months Ended March 31, 2021 Three Months Ended March 31, 2020 Crude oil revenues $ 185,818 $ 212,793 Purchased crude oil sales 36,716 85,757 Natural gas and NGL revenues 59,643 26,335 Purchased natural gas sales 295 521 Other services revenues 226 5,981 Total E&amp;P revenues $ 282,698 $ 331,387 Midstream Revenues Midstream revenues are derived from contracts with customers for midstream services under fee-based arrangements and midstream product sales from purchase arrangements. The Company’s midstream revenues exclude intercompany revenues for goods and services provided by the midstream business segment for the Company’s ownership interests, which are eliminated in consolidation. Revenues derived from contracts with customers for midstream revenues were as follows for the periods presented (in thousands): Successor Predecessor Three Months Ended March 31, 2021 Three Months Ended March 31, 2020 Midstream service revenues Crude oil, natural gas and NGL revenues $ 22,225 $ 26,921 Produced and flowback water revenues 7,410 11,251 Total midstream service revenues 29,635 38,172 Midstream product revenues Purchased crude oil sales 11,449 — Crude oil, natural gas and NGL revenues 31,181 16,039 Freshwater revenues 496 2,200 Total midstream product revenues 43,126 18,239 Total midstream revenues $ 72,761 $ 56,411 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the timing of when the Company expects to receive cash for contract assets or recognize revenue for contract liabilities. Contract liabilities are included in other current liabilities and other liabilities on the Company’s Condensed Consolidated Balance Sheets. There were no material contract asset balances at March 31, 2021 or December 31, 2020. The following table summarizes the changes in the Company’s contract liabilities for the three months ended March 31, 2021: (In thousands) Balance as of December 31, 2020 (Successor) $ 3,966 Revenues recognized (82) Balance as of March 31, 2021 (Successor) $ 3,884 Performance Obligations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For midstream services,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months ended March 31, 2021 and 2020, revenue recognized related to performance obligations satisfied in prior reporting periods was not material. Remaining Performance Obligations The following table presents estimated revenue allocated to remaining performance obligations for contracted revenues that are unsatisfied (or partially satisfied) as of March 31, 2021: (In thousands) 2021 (excluding the three months ended March 31, 2021) $ 12,864 2022 17,175 2023 10,896 2024 11,089 2025 2,768 Total $ 54,792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Company has elected practical expedients, pursuant to Accounting Standards Codification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The Company’s inventory includes equipment and materials and crude oil inventory. Equipment and materials consist primarily of well equipment, tanks and tubular goods to be used in the Company’s E&amp;P activities and spare parts and equipment for the Company’s midstream assets. Crude oil inventory includes crude oil in tanks and linefill that is expected to be withdrawn within one year. Linefill that represents the minimum volume of product in a pipeline system that enables the system to operate is generally not available to be withdrawn from the pipeline system until the expiration of the transportation contract. Crude oil and NGL linefill in third-party pipelines that is not expected to be withdrawn within one year is included in long-term inventory on the Company’s Condensed Consolidated Balance Sheets.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 No write-downs of inventory or long-term inventory were recorded during the three months ended March 31, 2021. The Company’s total inventory consists of the following: Successor March 31, 2021 December 31, 2020 (In thousands) Inventory Equipment and materials $ 23,713 $ 25,103 Crude oil inventory 5,710 8,826 Total inventory 29,423 33,929 Long-term inventory Linefill in third party pipelines 15,805 14,522 Total long-term inventory 15,805 14,522 Total $ 45,228 $ 48,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Accounts Receivable The following table sets forth the Company’s accounts receivable, net: Successor March 31, 2021 December 31, 2020 (In thousands) Trade accounts $ 221,594 $ 161,519 Joint interest accounts 33,665 31,920 Other accounts 13,684 13,206 Total accounts receivable 268,943 206,645 Less: allowance for credit losses (125) (106) Total accounts receivable, net $ 268,818 $ 206,5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Successor Fair value at March 31, 2021 Level 1 Level 2 Level 3 Total (In thousands) Liabilities: Commodity derivative instruments (see Note 7) $ — $ 253,010 $ — $ 253,010 Total liabilities $ — $ 253,010 $ — $ 253,010 Successor Fair value at December 31, 2020 Level 1 Level 2 Level 3 Total (In thousands) Assets: Commodity derivative instruments (see Note 7) $ — $ 467 $ — $ 467 Total assets $ — $ 467 $ — $ 467 Liabilities: Commodity derivative instruments (see Note 7) $ — $ 94,558 $ — $ 94,558 Total liabilities $ — $ 94,558 $ — $ 94,558 The Level 2 instruments presented in the tables above consist of commodity derivative instruments (see Note 7 — Derivative Instrument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ommodity prices, volatility, skew, discount rate and the contract terms of the derivative instruments. The Company does not have access to the specific proprietary valuation models or inputs used by its counterparties or the third-party preparer. The Company compares the third-party preparer’s valuation to counterparty valuation statements, investigating any significant differences, and analyzes monthly valuation changes in relation to movements in forward commodity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n adjustment to reduce the fair value of its net derivative liability by $10.2 million and $4.3 million at March 31, 2021 and December 31, 2020, respectively. Non-Financial Assets and Liabilities The fair value of the Company’s non-financial assets measured at fair value on a non-recurring basis is determined using valuation techniques that include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The Company utilizes derivative financial instruments to manage risks related to changes in crude oil and natural gas prices. The Company’s crude oil contracts settle monthly based on the average NYMEX West Texas Intermediate crude oil index price (“NYMEX WTI”), and its natural gas contracts settle monthly based on the average NYMEX Henry Hub natural gas index price (“NYMEX HH”). The Company primarily utilizes fixed price swaps and collars to reduce the volatility of crude oil and natural gas prices on future expected production. Swaps are designed to establish a fixed price for the volumes under contract, while collars are designed to establish a minimum price (floor) and a maximum price (ceiling) for the volumes under contract. All derivative instruments are recorded on the Company’s Condensed Consolidated Balance Sheets as either assets or liabilities measured at their fair value (see Note 6—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The Company’s cash flow is only impacted when cash settlements on matured or liquidated derivative contracts result in making a payment to or receiving a payment from a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s of Cash Flows. On March 22, 2021, the Company entered into the Second Amendment to the Oasis Credit Facility (as defined in Note 10 — Long-Term Debt ) to, among other things, reduce the rolling hedging requirement and add incremental flexibility to allow for restructuring of existing hedge positions (see Note 10 — Long-Term Debt). At March 31, 2021 (Successor), the Company had the following outstanding commodity derivative instruments: Commodity Settlement Derivative Volumes Weighted Average Prices Fair Value Assets (Liabilities) Fixed Price Swaps Floor Ceiling (In thousands) Crude oil 2021 Fixed price swaps 7,975,000 Bbl $ 42.09 $ (130,125) Crude oil 2021 Two-way collar 459,000 Bbl $ 45.00 $ 63.82 (614) Crude oil 2022 Fixed price swaps 7,245,000 Bbl $ 42.66 (82,286) Crude oil 2022 Two-way collar 636,000 Bbl $ 45.00 $ 63.82 (88) Crude oil 2023 Fixed price swaps 5,265,000 Bbl $ 43.57 (39,027) Crude oil 2024 Fixed price swaps 434,000 Bbl $ 43.68 (2,654) Natural gas 2021 Fixed price swaps 11,000,000 MMBtu $ 2.84 1,174 Natural gas 2022 Fixed price swaps 5,430,000 MMBtu $ 2.82 610 $ (253,010) Subsequent to March 31, 2021, the Company entered into additional collars for crude oil with a weighted average floor price of $48.21 per Bbl and weighted average ceiling price of $66.37 per Bbl. The commodity contracts included total notional amounts of 765,000 Bbls, 4,163,000 Bbls, 4,380,000 Bbls and 372,000 Bbls which settle in 2021, 2022, 2023 and 2024 respectively, based on NYMEX WTI. These derivative instruments do not qualify for or were not designated as hedging instruments for accounting purposes. The following table summarizes the location and amounts of gains and losses from the Company’s commodity derivative instruments recorded in the Company’s Condensed Consolidated Statements of Operations for the periods presented (in thousands): Successor Predecessor Three Months Ended March 31, 2021 Three Months Ended March 31, 2020 Statements of Operations Location Net gain (loss) on derivative instruments $ (181,515) $ 285,322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commodity derivative instruments recorded in the Company’s Condensed Consolidated Balance Sheets: Successor March 31, 2021 Commodity Balance Sheet Location Gross Recognized Assets Gross Amount Offset Net Recognized Fair Value Assets (In thousands) Derivatives liabilities: Commodity contracts Derivative instruments — current liabilities $ 159,043 $ (2,593) $ 156,450 Commodity contracts Derivative instruments — non-current liabilities 98,861 (2,301) 96,560 Total derivatives liabilities $ 257,904 $ (4,894) $ 253,010 Successor December 31, 2020 Commodity Balance Sheet Location Gross Recognized Assets/Liabilities Gross Amount Offset Net Recognized Fair Value Assets/Liabilities (In thousands) Derivatives assets: Commodity contracts Derivative instruments — current assets $ 467 $ — $ 467 Commodity contracts Derivative instruments — non-current assets — — — Total derivatives assets $ 467 $ — $ 467 Derivatives liabilities: Commodity contracts Derivative instruments — current liabilities $ 59,262 $ (2,318) $ 56,944 Commodity contracts Derivative instruments — non-current liabilities 38,426 (812) 37,614 Total derivatives liabilities $ 97,688 $ (3,130) $ 94,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following table sets forth the Company’s property, plant and equipment: Successor March 31, 2021 December 31, 2020 (In thousands) Proved oil and gas properties $ 799,068 $ 770,117 Less: Accumulated depreciation, depletion and amortization (38,530) (12,403) Proved oil and gas properties, net 760,538 757,714 Unproved oil and gas properties 40,260 40,211 Other property and equipment 936,224 935,950 Less: Accumulated depreciation (17,473) (5,088) Other property and equipment, net 918,751 930,862 Total property, plant and equipment, net $ 1,719,549 $ 1,728,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Divestitures</t>
        </is>
      </c>
      <c r="B4" s="4" t="inlineStr">
        <is>
          <t>DivestituresOn March 22, 2021, the Company completed the sale of certain well services equipment and inventory in connection with its 2020 exit from the well services business for cash proceeds of $2.6 million and a $2.9 million 6.6% promissory note due within one year. During the three months ended March 31, 2021 (Successor), the Company recognized a net loss on sale of properties of $0.1 million. During the three months ended March 31, 2020 (Predecessor), the Company recognized a net gain on sale of properties of $11.5 million associated with certain divested oil and gas properties in the Company’s E&amp;amp;P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The Company’s long-term debt consists of the following: Successor March 31, 2021 December 31, 2020 (In thousands) Oasis Credit Facility $ — $ 260,000 OMP Credit Facility 234,000 450,000 OMP Senior Notes 450,000 — Less: unamortized deferred financing costs on OMP Senior Notes (9,762) — Total OMP long-term debt 674,238 450,000 Total long-term debt $ 674,238 $ 710,000 Oasis Credit Facility The Company has a senior secured revolving credit facility (the “Oasis Credit Facility”) among Oasis Petroleum Inc., as parent, OPNA, as borrower, and Wells Fargo Bank, N.A. (“Wells Fargo”), as administrative agent and the lenders party thereto, which has a maturity date of May 19, 2024. On March 22, 2021, the Company entered into the Second Amendment to the Oasis Credit Facility to, among other things, (i) provide for the occurrence of the transactions pursuant to the Midstream Simplification, (ii) decrease the borrowing base from $575.0 million to $500.0 million, (iii) decrease the aggregate lender commitments from $575.0 million to $450.0 million, (iv) provide the ability to initiate certain share-repurchases, (v) reduce the rolling hedging requirement and add incremental flexibility to allow for restructuring of existing hedge positions and (vi) decrease the LIBOR floor from 1.00% to 0.25%. The applicable margin for borrowings under the Oasis Credit Facility is based on the total outstanding borrowings (including the amount of all outstanding letters of credit) in relation to the borrowing base and varies from (a) in the case of LIBOR loans (“Eurodollar Loans”), 3.00% to 4.00%, and (b) in the case of domestic bank prime rate interest loans (“ABR Loans”) or swingline loans, 2.00% to 3.00%. The unused portion of the Oasis Credit Facility is subject to a commitment fee of 0.50%. At March 31, 2021, the Company had no borrowings outstanding and $1.3 million of outstanding letters of credit under the Oasis Credit Facility, resulting in an unused borrowing capacity of $448.7 million. For the three months ended March 31, 2021, the weighted average interest rate incurred on borrowings under the Oasis Credit Facility was 4.3%. The fair value of the Oasis Credit Facility approximates its carrying value since borrowings under the Oasis Credit Facility bear interest at variable rates, which are tied to current market rates. The Oasis Credit Facility contains customary events of default, as well as cross-default provisions with other indebtedness of OPNA and the restricted subsidiaries under the Oasis Credit Facility. If an event of default occurs and is continuing, the lenders may declare all amounts outstanding under the Oasis Credit Facility to be immediately due and payable. There are no cross-default provisions between the Oasis Credit Facility and the indebtedness of OMP and its restricted subsidiaries, other than to the extent that any “DevCo” (as defined in the Oasis Credit Facility) then exists that is owned in part by OMP and in part by the Company, in which case the Oasis Credit Facility contains a cross-default in the event that any material debt of such DevCo is accelerated prior to its scheduled maturity. The Company was in compliance with the financial covenants under the Oasis Credit Facility at March 31, 2021. OMP Debt OMP Credit Facility. OMP has a senior secured revolving credit facility (the “OMP Credit Facility”) among OMP, as parent, OMP Operating LLC, as borrower, Wells Fargo, as administrative agent and the lenders party thereto. On March 22, 2021, OMP entered into the Fourth Amendment to the OMP Credit Facility to, among other things, (i) provide for the occurrence of the transactions pursuant to the Midstream Simplification, (ii) amend the consolidated total leverage ratio financial covenant to no greater than 5.00 to 1.00, (iii) amend the consolidated senior secured leverage ratio to no greater than 3.00 to 1.00, (iv) amend the consolidated interest coverage ratio to no less than 2.50 to 1.00, (v) provide for the issuance of the OMP Senior Notes (defined below), (vi) decrease the aggregate lender commitments from $575.0 million to $450.0 million, (vii) increase pricing for credit under the OMP Credit Facility and (viii) extend the maturity date from September 25, 2022 until at least September 30, 2024. The applicable margin for borrowings under the OMP Credit Facility is based on the OMP’s most recently tested consolidated total leverage ratio and varies from (a) in the case of Eurodollar Loans, 2.25% to 3.25%, and (b) in the case of ABR Loans or swingline loans, 1.25% to 2.25%. The unused portion of the OMP Credit Facility is subject to a commitment fee ranging from 0.375% to 0.500%. At March 31, 2021, the aggregate commitments under the OMP Credit Facility were $450.0 million, and the Company had $234.0 million of borrowings outstanding and $5.5 million of outstanding letters of credit, resulting in an unused borrowing capacity of $210.5 million. For the three months ended March 31, 2021, the weighted average interest rate incurred on borrowings under the OMP Credit Facility was 2.1%. The fair value of the OMP Credit Facility approximates its carrying value since borrowings under the OMP Credit Facility bear interest at variable rates, which are tied to current market rates. The OMP Credit Facility contains customary events of default, as well as cross-default provisions with other indebtedness of OMP and the restricted subsidiaries under the OMP Credit Facility. If an event of default occurs and is continuing, the lenders may declare all amounts outstanding under the OMP Credit Facility to be immediately due and payable. There are no cross-default provisions between OMP Credit Facility and the Oasis Credit Facility. OMP was in compliance with the financial covenants under the OMP Credit Facility at March 31, 2021. OMP Senior Notes. On March 30, 2021, OMP and OMP Finance Corp. (“OMP Finance” and together with OMP, the “OMP Issuers”) issued in a private placement $450.0 million of 8.00% senior unsecured notes due April 1, 2029 (the “OMP Senior Notes”). The OMP Senior Notes were issued at par and resulted in net proceeds, after deducting the underwriters’ gross spread, of $442.1 million. OMP used the net proceeds from the OMP Senior Notes to: (i) make a distribution to OMS Holdings of $231.5 million in connection with the Midstream Simplification, (ii) repay $204.0 million of outstanding principal borrowings and $0.5 million of accrued interest under the OMP Credit Facility and (iii) pay approximately $6.1 million in fees and other expenses. In connection with the issuance of the OMP Senior Notes, OMP recorded deferred financing costs of $9.8 million which are being amortized over the term of the OMP Senior Notes. Interest on the OMP Senior Notes is payable semi-annually on April 1 and October 1 of each year, commencing on October 1, 2021. The fair value of the OMP Senior Notes, which are publicly traded among qualified institutional investors and represent a Level 1 fair value measurement, was $460.1 million at March 31, 2021. The OMP Senior Notes are fully and unconditionally guaranteed on a senior unsecured basis by the OMP Issuers, along with OMP’s wholly-owned subsidiaries (the “Guarantors”). The OMP Senior Notes guarantees are joint and several obligations of the Guarantors. The OMP Issuers and the Guarantors do not have any significant restrictions on the ability to obtain funds from its subsidiaries by dividend or loan. In addition, there are no restrictions on the subsidiaries to transfer funds, and as such, there are no restricted net assets to disclo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Asset Retirement Obligations The following table reflects the changes in the Company’s ARO during the three months ended March 31, 2021: (In thousands) Balance at December 31, 2020 (Successor) $ 48,594 Liabilities incurred during period 4 Accretion expense during period 1,032 Balance at March 31, 2021 (Successor) $ 49,630 Accretion expense is included in depreciation, depletion and amortization on the Company’s Condensed Consolidated Statements of Operations. At March 31, 2021 (Successor) and December 31, 2020 (Successor), the current portion of the total ARO balance was approximately $2.2 million and is included in accrued liabilitie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for the three months ended March 31, 2021 (Successor) and March 31, 2020 (Predecessor) was 9.4% and 5.6%, respectively. The effective tax rates for the three months ended March 31, 2021 and 2020 were lower than the statutory federal rate of 21% as a result of the Company’s valuation allowance, which was initially recorded against substantially all of the Company’s net deferred tax assets as of March 31, 2020 and was maintained as of March 31, 2021. Valuation allowance. The Company’s valuation allowance as of March 31, 2021 was $570.3 million, which increased $4.9 million from $565.4 million as of December 31, 2020. The Company concluded it is more likely than not that some or all of the benefits from its deferred tax assets will not be realized, and as such, recorded a valuation allowance on these assets. Management assesses the available positive and negative evidence to estimate whether sufficient future taxable income will be generated to permit the use of deferred tax assets. A significant piece of objective negative evidence evaluated is the cumulative loss incurred over recent years, excluding the impact of the voluntary restructuring under Chapter 11 of the Bankruptcy Code in 2020. Such objective negative evidence limits the ability to consider other subjective positive evidence. The amount of the deferred tax asset considered realizable could be adjusted if estimates of future taxable income are reduced or increased or if objective negative evidence in the form of cumulative losses is no longer present and additional weight is given to subjective evidence such as future growth. As such, the Company will continue to assess the valuation allowance on an ongo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13054</v>
      </c>
      <c r="C3" s="6" t="n">
        <v>15856</v>
      </c>
    </row>
    <row r="4">
      <c r="A4" s="4" t="inlineStr">
        <is>
          <t>Restricted cash</t>
        </is>
      </c>
      <c r="B4" s="5" t="n">
        <v>0</v>
      </c>
      <c r="C4" s="5" t="n">
        <v>4370</v>
      </c>
    </row>
    <row r="5">
      <c r="A5" s="4" t="inlineStr">
        <is>
          <t>Accounts receivable, net</t>
        </is>
      </c>
      <c r="B5" s="5" t="n">
        <v>268818</v>
      </c>
      <c r="C5" s="5" t="n">
        <v>206539</v>
      </c>
    </row>
    <row r="6">
      <c r="A6" s="4" t="inlineStr">
        <is>
          <t>Inventory</t>
        </is>
      </c>
      <c r="B6" s="5" t="n">
        <v>29423</v>
      </c>
      <c r="C6" s="5" t="n">
        <v>33929</v>
      </c>
    </row>
    <row r="7">
      <c r="A7" s="4" t="inlineStr">
        <is>
          <t>Prepaid expenses</t>
        </is>
      </c>
      <c r="B7" s="5" t="n">
        <v>8226</v>
      </c>
      <c r="C7" s="5" t="n">
        <v>9729</v>
      </c>
    </row>
    <row r="8">
      <c r="A8" s="4" t="inlineStr">
        <is>
          <t>Derivative instruments</t>
        </is>
      </c>
      <c r="B8" s="5" t="n">
        <v>0</v>
      </c>
      <c r="C8" s="5" t="n">
        <v>467</v>
      </c>
    </row>
    <row r="9">
      <c r="A9" s="4" t="inlineStr">
        <is>
          <t>Other current assets</t>
        </is>
      </c>
      <c r="B9" s="5" t="n">
        <v>3002</v>
      </c>
      <c r="C9" s="5" t="n">
        <v>727</v>
      </c>
    </row>
    <row r="10">
      <c r="A10" s="4" t="inlineStr">
        <is>
          <t>Total current assets</t>
        </is>
      </c>
      <c r="B10" s="5" t="n">
        <v>422523</v>
      </c>
      <c r="C10" s="5" t="n">
        <v>271617</v>
      </c>
    </row>
    <row r="11">
      <c r="A11" s="3" t="inlineStr">
        <is>
          <t>Property, plant and equipment</t>
        </is>
      </c>
    </row>
    <row r="12">
      <c r="A12" s="4" t="inlineStr">
        <is>
          <t>Oil and gas properties (successful efforts method)</t>
        </is>
      </c>
      <c r="B12" s="5" t="n">
        <v>839328</v>
      </c>
      <c r="C12" s="5" t="n">
        <v>810328</v>
      </c>
    </row>
    <row r="13">
      <c r="A13" s="4" t="inlineStr">
        <is>
          <t>Other property and equipment</t>
        </is>
      </c>
      <c r="B13" s="5" t="n">
        <v>936224</v>
      </c>
      <c r="C13" s="5" t="n">
        <v>935950</v>
      </c>
    </row>
    <row r="14">
      <c r="A14" s="4" t="inlineStr">
        <is>
          <t>Less: accumulated depreciation, depletion and amortization</t>
        </is>
      </c>
      <c r="B14" s="5" t="n">
        <v>-56003</v>
      </c>
      <c r="C14" s="5" t="n">
        <v>-17491</v>
      </c>
    </row>
    <row r="15">
      <c r="A15" s="4" t="inlineStr">
        <is>
          <t>Total property, plant and equipment, net</t>
        </is>
      </c>
      <c r="B15" s="5" t="n">
        <v>1719549</v>
      </c>
      <c r="C15" s="5" t="n">
        <v>1728787</v>
      </c>
    </row>
    <row r="16">
      <c r="A16" s="4" t="inlineStr">
        <is>
          <t>Assets held for sale, net</t>
        </is>
      </c>
      <c r="B16" s="5" t="n">
        <v>0</v>
      </c>
      <c r="C16" s="5" t="n">
        <v>5500</v>
      </c>
    </row>
    <row r="17">
      <c r="A17" s="4" t="inlineStr">
        <is>
          <t>Long-term inventory</t>
        </is>
      </c>
      <c r="B17" s="5" t="n">
        <v>15805</v>
      </c>
      <c r="C17" s="5" t="n">
        <v>14522</v>
      </c>
    </row>
    <row r="18">
      <c r="A18" s="4" t="inlineStr">
        <is>
          <t>Operating right-of-use assets</t>
        </is>
      </c>
      <c r="B18" s="5" t="n">
        <v>5486</v>
      </c>
      <c r="C18" s="5" t="n">
        <v>6083</v>
      </c>
    </row>
    <row r="19">
      <c r="A19" s="4" t="inlineStr">
        <is>
          <t>Intangible assets</t>
        </is>
      </c>
      <c r="B19" s="5" t="n">
        <v>42986</v>
      </c>
      <c r="C19" s="5" t="n">
        <v>43667</v>
      </c>
    </row>
    <row r="20">
      <c r="A20" s="4" t="inlineStr">
        <is>
          <t>Goodwill</t>
        </is>
      </c>
      <c r="B20" s="5" t="n">
        <v>70534</v>
      </c>
      <c r="C20" s="5" t="n">
        <v>70534</v>
      </c>
    </row>
    <row r="21">
      <c r="A21" s="4" t="inlineStr">
        <is>
          <t>Deferred income taxes</t>
        </is>
      </c>
      <c r="B21" s="5" t="n">
        <v>2670</v>
      </c>
      <c r="C21" s="5" t="n">
        <v>0</v>
      </c>
    </row>
    <row r="22">
      <c r="A22" s="4" t="inlineStr">
        <is>
          <t>Other assets</t>
        </is>
      </c>
      <c r="B22" s="5" t="n">
        <v>17625</v>
      </c>
      <c r="C22" s="5" t="n">
        <v>18327</v>
      </c>
    </row>
    <row r="23">
      <c r="A23" s="4" t="inlineStr">
        <is>
          <t>Total assets</t>
        </is>
      </c>
      <c r="B23" s="5" t="n">
        <v>2297178</v>
      </c>
      <c r="C23" s="5" t="n">
        <v>2159037</v>
      </c>
    </row>
    <row r="24">
      <c r="A24" s="3" t="inlineStr">
        <is>
          <t>Current liabilities</t>
        </is>
      </c>
    </row>
    <row r="25">
      <c r="A25" s="4" t="inlineStr">
        <is>
          <t>Accounts payable</t>
        </is>
      </c>
      <c r="B25" s="5" t="n">
        <v>6492</v>
      </c>
      <c r="C25" s="5" t="n">
        <v>3242</v>
      </c>
    </row>
    <row r="26">
      <c r="A26" s="4" t="inlineStr">
        <is>
          <t>Revenues and production taxes payable</t>
        </is>
      </c>
      <c r="B26" s="5" t="n">
        <v>185044</v>
      </c>
      <c r="C26" s="5" t="n">
        <v>146497</v>
      </c>
    </row>
    <row r="27">
      <c r="A27" s="4" t="inlineStr">
        <is>
          <t>Accrued liabilities</t>
        </is>
      </c>
      <c r="B27" s="5" t="n">
        <v>152217</v>
      </c>
      <c r="C27" s="5" t="n">
        <v>126284</v>
      </c>
    </row>
    <row r="28">
      <c r="A28" s="4" t="inlineStr">
        <is>
          <t>Accrued interest payable</t>
        </is>
      </c>
      <c r="B28" s="5" t="n">
        <v>509</v>
      </c>
      <c r="C28" s="5" t="n">
        <v>980</v>
      </c>
    </row>
    <row r="29">
      <c r="A29" s="4" t="inlineStr">
        <is>
          <t>Derivative instruments</t>
        </is>
      </c>
      <c r="B29" s="5" t="n">
        <v>156450</v>
      </c>
      <c r="C29" s="5" t="n">
        <v>56944</v>
      </c>
    </row>
    <row r="30">
      <c r="A30" s="4" t="inlineStr">
        <is>
          <t>Advances from joint interest partners</t>
        </is>
      </c>
      <c r="B30" s="5" t="n">
        <v>2661</v>
      </c>
      <c r="C30" s="5" t="n">
        <v>2723</v>
      </c>
    </row>
    <row r="31">
      <c r="A31" s="4" t="inlineStr">
        <is>
          <t>Current operating lease liabilities</t>
        </is>
      </c>
      <c r="B31" s="5" t="n">
        <v>2143</v>
      </c>
      <c r="C31" s="5" t="n">
        <v>2607</v>
      </c>
    </row>
    <row r="32">
      <c r="A32" s="4" t="inlineStr">
        <is>
          <t>Other current liabilities</t>
        </is>
      </c>
      <c r="B32" s="5" t="n">
        <v>3123</v>
      </c>
      <c r="C32" s="5" t="n">
        <v>1954</v>
      </c>
    </row>
    <row r="33">
      <c r="A33" s="4" t="inlineStr">
        <is>
          <t>Total current liabilities</t>
        </is>
      </c>
      <c r="B33" s="5" t="n">
        <v>508639</v>
      </c>
      <c r="C33" s="5" t="n">
        <v>341231</v>
      </c>
    </row>
    <row r="34">
      <c r="A34" s="4" t="inlineStr">
        <is>
          <t>Long-term debt</t>
        </is>
      </c>
      <c r="B34" s="5" t="n">
        <v>674238</v>
      </c>
      <c r="C34" s="5" t="n">
        <v>710000</v>
      </c>
    </row>
    <row r="35">
      <c r="A35" s="4" t="inlineStr">
        <is>
          <t>Deferred income taxes</t>
        </is>
      </c>
      <c r="B35" s="5" t="n">
        <v>0</v>
      </c>
      <c r="C35" s="5" t="n">
        <v>984</v>
      </c>
    </row>
    <row r="36">
      <c r="A36" s="4" t="inlineStr">
        <is>
          <t>Asset retirement obligations</t>
        </is>
      </c>
      <c r="B36" s="5" t="n">
        <v>47398</v>
      </c>
      <c r="C36" s="5" t="n">
        <v>46363</v>
      </c>
    </row>
    <row r="37">
      <c r="A37" s="4" t="inlineStr">
        <is>
          <t>Derivative instruments</t>
        </is>
      </c>
      <c r="B37" s="5" t="n">
        <v>96560</v>
      </c>
      <c r="C37" s="5" t="n">
        <v>37614</v>
      </c>
    </row>
    <row r="38">
      <c r="A38" s="4" t="inlineStr">
        <is>
          <t>Operating lease liabilities</t>
        </is>
      </c>
      <c r="B38" s="5" t="n">
        <v>1934</v>
      </c>
      <c r="C38" s="5" t="n">
        <v>2362</v>
      </c>
    </row>
    <row r="39">
      <c r="A39" s="4" t="inlineStr">
        <is>
          <t>Other liabilities</t>
        </is>
      </c>
      <c r="B39" s="5" t="n">
        <v>6406</v>
      </c>
      <c r="C39" s="5" t="n">
        <v>7744</v>
      </c>
    </row>
    <row r="40">
      <c r="A40" s="4" t="inlineStr">
        <is>
          <t>Total liabilities</t>
        </is>
      </c>
      <c r="B40" s="5" t="n">
        <v>1335175</v>
      </c>
      <c r="C40" s="5" t="n">
        <v>1146298</v>
      </c>
    </row>
    <row r="41">
      <c r="A41" s="4" t="inlineStr">
        <is>
          <t>Commitments and contingencies (Note 17)</t>
        </is>
      </c>
      <c r="B41" s="4" t="inlineStr">
        <is>
          <t xml:space="preserve"> </t>
        </is>
      </c>
      <c r="C41" s="4" t="inlineStr">
        <is>
          <t xml:space="preserve"> </t>
        </is>
      </c>
    </row>
    <row r="42">
      <c r="A42" s="3" t="inlineStr">
        <is>
          <t>Stockholders’ equity</t>
        </is>
      </c>
    </row>
    <row r="43">
      <c r="A43" s="4" t="inlineStr">
        <is>
          <t>Common stock, $0.01 par value: 60,000,000 shares authorized; 20,093,084 shares issued and 20,093,084 shares outstanding at March 31, 2021 and 20,093,017 shares issued and 20,093,017 shares outstanding at December 31, 2020</t>
        </is>
      </c>
      <c r="B43" s="5" t="n">
        <v>200</v>
      </c>
      <c r="C43" s="5" t="n">
        <v>200</v>
      </c>
    </row>
    <row r="44">
      <c r="A44" s="4" t="inlineStr">
        <is>
          <t>Additional paid-in capital</t>
        </is>
      </c>
      <c r="B44" s="5" t="n">
        <v>958081</v>
      </c>
      <c r="C44" s="5" t="n">
        <v>965654</v>
      </c>
    </row>
    <row r="45">
      <c r="A45" s="4" t="inlineStr">
        <is>
          <t>Accumulated deficit</t>
        </is>
      </c>
      <c r="B45" s="5" t="n">
        <v>-93504</v>
      </c>
      <c r="C45" s="5" t="n">
        <v>-49912</v>
      </c>
    </row>
    <row r="46">
      <c r="A46" s="4" t="inlineStr">
        <is>
          <t>Oasis share of stockholders’ equity</t>
        </is>
      </c>
      <c r="B46" s="5" t="n">
        <v>864777</v>
      </c>
      <c r="C46" s="5" t="n">
        <v>915942</v>
      </c>
    </row>
    <row r="47">
      <c r="A47" s="4" t="inlineStr">
        <is>
          <t>Non-controlling interests</t>
        </is>
      </c>
      <c r="B47" s="5" t="n">
        <v>97226</v>
      </c>
      <c r="C47" s="5" t="n">
        <v>96797</v>
      </c>
    </row>
    <row r="48">
      <c r="A48" s="4" t="inlineStr">
        <is>
          <t>Total stockholders’ equity</t>
        </is>
      </c>
      <c r="B48" s="5" t="n">
        <v>962003</v>
      </c>
      <c r="C48" s="5" t="n">
        <v>1012739</v>
      </c>
    </row>
    <row r="49">
      <c r="A49" s="4" t="inlineStr">
        <is>
          <t>Total liabilities and stockholders’ equity</t>
        </is>
      </c>
      <c r="B49" s="6" t="n">
        <v>2297178</v>
      </c>
      <c r="C49" s="6" t="n">
        <v>2159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Abstract]</t>
        </is>
      </c>
    </row>
    <row r="4">
      <c r="A4" s="4" t="inlineStr">
        <is>
          <t>Equity-Based Compensation</t>
        </is>
      </c>
      <c r="B4" s="4" t="inlineStr">
        <is>
          <t>Equity-Based Compensation Successor equity-based compensation The Compensation Committee has approved the grant of certain awards under the Company’s 2020 Long Term Incentive Plan (“2020 LTIP”), which consists of restricted stock units (“RSUs”), performance share units (“PSUs”) and leveraged stock units (“LSUs”). Restricted stock units. RSUs are contingent shares that are scheduled to vest 25% each year over a four-year period to promote retention of key employees. The fair value is based on the closing price of the Company’s common stock on the date of grant or, if applicable, the date of modification, and compensation expense is recognized ratably over the requisite service period. The Company accounts for RSUs as equity-classified awards pursuant to the FASB’s authoritative guidance for share-based payments. During the three months ended March 31, 2021, the Company granted 399,861 RSUs with a weighted average grant date per share value of $49.84. During the three months ended March 31, 2021, the Company recorded equity-based compensation expense for RSUs of $0.6 million in general and administrative expenses on its Condensed Consolidated Statement of Operations. Performance share units. PSUs are contingent shares that may be earned over three four During the three months ended March 31, 2021, the Company granted 139,935 PSUs with a weighted average grant date per share value of $56.34. During the three months ended March 31, 2021, the Company recorded equity-based compensation expense for PSUs of $0.3 million in general and administrative expenses on its Condensed Consolidated Statement of Operations. Leveraged stock units. LSUs are contingent shares that may be earned over a three four During the three months ended March 31, 2021, the Company granted 187,822 LSUs with a weighted average grant date per share value of $70.93. During the three months ended March 31, 2021, the Company recorded equity-based compensation expense for LSUs of $0.4 million in general and administrative expenses on its Condensed Consolidated Statement of Operations. Fair value assumptions. The aggregate grant date fair value of PSUs and LSU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risk-free interest rate, implied equity volatility, stock price on the date of grant and, for PSUs, correlation coefficient. The risk-free interest rates are the U.S. Treasury bond rates on the date of grant that correspond to each performance period. Implied equity volatility is derived by solving for an asset volatility and equity volatility based on the leverage of the Company and each of its peers. For the PSUs, the correlation coefficient measures the strength of the linear relationship between and amongst the Company and its peers based on historical stock price data. The following assumptions were used for the Monte Carlo model to determine the grant date fair value and associated equity-based compensation expenses of the PSUs and LSUs granted on January 18, 2021 and February 11, 2021, respectively: Grant date January 18, 2021 February 11, 2021 Forecast period (years) 3 - 4 3 - 4 Risk-free interest rates 0.1% - 1.9% 0.1% - 1.9% Implied equity volatility 55% - 60% 55% - 60% Stock price on date of grant $44.41 $49.66 Restricted stock awards. The Company has granted restricted stock awards to its directors under the 2020 LTIP, which vest one-third annually over a three Class B Units in OMP GP OMP GP previously granted restricted Class B Units to certain employees, including OMP’s named executive officers, as consideration for services to the Company. On March 30, 2021, in connection with the Midstream Simplification, certain Class B Units representing membership interests in OMP GP that were previously issued to OMP’s named executive officers were converted into and exchanged for the right to receive restricted common units in OMP, subject to the following vesting schedule: (i) 34% vested on March 30, 2021, (ii) 33% will vest on March 30, 2022 and (iii) 33% will vest on March 30, 2023. As of March 31, 2021, the unamortized grant date fair value related to the unvested OMP restricted common units was $0.5 million and will be recognized over a remaining life of approximately two years. Predecessor equity-based compensation The Predecessor previously granted equity-classified restricted stock awards and PSUs under its Amended and Restated 2010 Long Term Incentive Plan (the “Predecessor 2010 LTIP”). The fair value of restricted stock grants was based on the closing sales price of the Predecessor’s common stock on the date of grant and compensation expense is recognized ratably over the requisite service period in accordance with GAAP. For the three months ended March 31, 2020, the Predecessor recorded equity-based compensation expense of $4.4 million related to restricted stock awards and $2.3 million related to PSUs in general and administrative expenses on its Condensed Consolidated Statements of Operations. On the Emergence Date and pursuant to the Company’s restructuring plan, all outstanding unvested restricted stock awards and PSUs granted under the Predecessor 2010 LTIP vested. There were no outstanding Predecessor restricted stock awards and PSUs at March 31,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Dividends . On February 24, 2021, the Company declared a dividend of $0.375 per share of common stock. The dividend of $7.5 million was paid on March 22, 2021 to shareholders of record as of March 8, 2021. On May 3, 2021, the Company declared a dividend of $0.375 per share of common stock payable as of May 31, 2021 to shareholders of record as of May 17, 2021. Future dividend payments will depend on the Company’s earnings, financial condition, capital requirements, level of indebtedness, statutory and contractual restrictions applicable to the payment of dividends and other considerations that the Board of Directors deems relevant. Share repurchase program. In March 2021, the Board of Directors authorized a share-repurchase program covering up to $100.0 million of the Company's common stock. There were no shares purchased under this program during the three months ended March 31, 2021. Warrants . As of March 31, 2021, there were 1,621,538 warrants outstanding. The warrants, which are classified as equity, are initially exercisable to purchase one share of common stock per warrant at an initial exercise price of $94.57 per warrant (the “Exercise Price”). The warrants are exercisable from the date of issuance until November 19, 2024, at which time all unexercised warrants will expire and the rights of the holders of such warrants to purchase common stock will terminate. The number of shares of common stock for which a warrant is exercisable, and the Exercise Price, are subject to adjustment from time to time upon the occurrence of certain events, including: (1) stock splits, reverse stock splits or stock dividends to holders of common stock or (2) a reclassification in respect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effect of potentially dilutive shares outstanding for the period using the treasury stock method, unless its effect is anti-dilutive. For the Successor period, potentially dilutive shares outstanding include unvested restricted stock awards, warrants and contingently issuable shares related to RSUs, PSUs and LSUs. For the Predecessor period, potentially dilutive shares outstanding included Predecessor unvested restricted stock awards, Predecessor contingently issuable shares related to PSUs and Predecessor senior convertible notes. There were no adjustments made to the income (loss) attributable to Oasis available to common stockholders in the calculation of diluted earnings (loss) per share during either the Successor period or Predecessor period. 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Three Months Ended March 31, 2021 Three Months Ended March 31, 2020 Weighted average common shares outstanding: Basic and diluted 20,000 316,828 Anti-dilutive weighted average common shares: Potential common shares 2,265 11,166 For the three months ended March 31, 2021 (Successor) and for the three months ended March 31, 2020 (Predecessor), the Company incurred a net loss, and therefore the diluted loss per share calculation for those periods excludes th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The Company has two reportable segments: E&amp;P and midstream. The Company’s E&amp;P business segment is engaged in the acquisition and development of oil and gas properties. Revenues for the E&amp;P business segment are primarily derived from the sale of crude oil and natural gas production. The Company’s midstream business segment performs midstream services including: (i) natural gas gathering, compression, processing, gas lift supply; (ii) crude oil gathering, terminaling and transportation; (iii) produced and flowback water gathering and disposal; and (iv) freshwater supply and distribution. Revenues for the midstream segment are derived from performing these services to the Company’s E&amp;P segment, as well as third-party producers. The revenues and expenses related to services provided by the midstream segment for the Company’s ownership interests are eliminated in consolidation, and only the revenues and expenses related to non-affiliated interest owners and third-party customers are included in the Company’s Condensed Consolidated Statements of Operations. The Company’s corporate activities have been allocated to the supported business segments accordingly. Management evaluates the performance of the Company’s business segments based on operating income (loss), which is defined as segment operating revenues less operating expenses, including depreciation, depletion and amortization. The following table summarizes financial information for the Company’s two business segments for the periods presented: E&amp;P Midstream Eliminations Consolidated (In thousands) Successor Three months ended March 31, 2021: Revenues from non-affiliates $ 282,698 $ 72,761 $ — $ 355,459 Inter-segment revenues — 41,356 (41,356) — Total revenues 282,698 114,117 (41,356) 355,459 Operating income 103,180 48,667 (1,012) 150,835 Total other income (expense), net (185,896) (3,858) — (189,754) Income (loss) before income taxes including non-controlling interests $ (82,716) $ 44,809 $ (1,012) $ (38,919) Lease operating expenses $ 51,064 $ — $ (15,804) $ 35,260 Gathering, processing and transportation expenses 28,105 — (12,394) 15,711 General and administrative expenses 15,675 8,560 (3,498) 20,737 Equity-based compensation expenses 1,688 510 — 2,198 Predecessor Three months ended March 31, 2020: Revenues from non-affiliates $ 331,387 $ 56,411 $ — $ 387,798 Inter-segment revenues — 68,544 (68,544) — Total revenues 331,387 124,955 (68,544) 387,798 Operating loss (4,817,255) (42,226) (3,047) (4,862,528) Total other income (expense), net 303,998 (30,483) — 273,515 Loss before income taxes including non-controlling interests $ (4,513,257) $ (72,709) $ (3,047) $ (4,589,013) Lease operating expenses $ 65,813 $ — $ (16,044) $ 49,769 Gathering, processing and transportation expenses 42,714 — (13,250) 29,464 General and administrative expenses 26,673 8,602 (4,101) 31,174 Equity-based compensation expenses 6,596 428 (217) 6,807 Successor At March 31, 2021: Property, plant and equipment, net $ 836,605 $ 883,730 $ (786) $ 1,719,549 Total assets 1,244,395 1,053,569 (786) 2,297,178 At December 31, 2020: Property, plant and equipment, net $ 837,020 $ 892,043 $ (276) $ 1,728,787 Total assets 1,093,253 1,066,060 (276) 2,159,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s of March 31, 2021, the Company’s material off-balance sheet arrangements and transactions include $6.8 million in outstanding letters of credit under the revolving credit facilities and $7.2 million in net surety bond exposure issued as financial assurance on certain agreements. There have been no material changes to the Company’s commitments and contingencies disclosed in Note 24 — Commitments and Contingencies in the Company’s 2020 Annual Report other than items discussed below.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As previously disclosed in the Company’s 2020 Annual Report, the Company entered into a Settlement and Mutual Release Agreement (the “Mirada Settlement Agreement”) with Mirada Energy, LLC and certain related parties (“Mirada”) on September 28, 2020. The Mirada Settlement Agreement provides for, among other things, payment by OPNA to Mirada of $42.8 million. The Company paid Mirada $20.0 million on the Emergence Date. As of March 31, 2021, the Company has an accrual for the $22.8 million balance due recorded under accrued liabilities on its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May 3, 2021, the Company entered into a purchase and sale agreement (the “Purchase Agreement”) with QEP Energy Company, a wholly-owned subsidiary of Diamondback Energy, Inc., to acquire approximately 95,000 net acres in the Williston Basin (the “2021 Williston Acquisition”) in a cash transaction for aggregate consideration of approximately $745.0 million, subject to customary purchase price adjustments (the “Purchase Price”). The Purchase Price is expected to be financed through cash on hand, borrowings under the Oasis Credit Facility and a $500.0 million fully-committed underwritten Bridge Facility (as defined below). The Company expects to replace the Bridge Facility with an issuance of high-yield debt financing prior to the closing date.The transaction was approved unanimously by the board of the directors of each company. The effective date of the 2021 Williston Acquisition is April 1, 2021, and closing is expected to occur in July 2021, subject to customary closing conditions. Bridge Facility . On May 3, 2021, the Company entered into a commitment letter (the “Commitment Letter”) with J.P. Morgan Chase Bank, N.A., Wells Fargo Bank, National Association and Wells Fargo Securities, LLC (collectively, with any additional arrangers that may be appointed, the “Arrangers”) pursuant to which the Arrangers have committed to provide, subject to the terms and conditions set forth in the Commitment Letter, a $500.0 million senior secured second lien facility (the “Bridge Facility,” and the provision of the Bridge Facility as set forth in the Commitment Letter, the “Bridge Financing”). The Bridge Facility will be available, subject to the satisfaction of customary conditions, to finance the transactions contemplated by the Purchase Agreement and to pay fees and expenses related thereto to the extent that the Company does not finance such consideration and fees and expenses through available cash on hand, borrowings under the Company’s credit facility and the placement of high yield debt securities as described above. The Bridge Facility will contain certain representations and warranties, certain affirmative covenants, certain negative covenants and certain conditions and events of default that are customarily required for similar financings. Amendment to Oasis Credit Facility. On May 3, 2021, the Company entered into the Third Amendment to the Oasis Credit Facilityto, among other things, (i) provide the ability to incur loans pursuant to a customary bridge loan facility, (ii) add customary terms allowing for the incurrence of second liens, (iii) eliminate restrictions on the ability to make deposits of cash and/or cash equivalents in connection with any letter of intent or purchase agreement for certain acquisitions or investments, (iv) remove limitations on the making of capital expenditures and (v) provide for improvements and conforming changes to terms to facilitate acquisitions and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20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0 (“2020 Annual Report”).</t>
        </is>
      </c>
    </row>
    <row r="5">
      <c r="A5" s="4" t="inlineStr">
        <is>
          <t>Consolidation</t>
        </is>
      </c>
      <c r="B5" s="4" t="inlineStr">
        <is>
          <t>Consolidation. The accompanying unaudited condensed consolidated financial statements of the Company include the accounts of Oasis and its wholly-owned subsidiaries and the accounts of OM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its general partner, OMP GP LLC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t>
        </is>
      </c>
    </row>
    <row r="6">
      <c r="A6" s="4" t="inlineStr">
        <is>
          <t>Fresh Start Accounting</t>
        </is>
      </c>
      <c r="B6" s="4" t="inlineStr">
        <is>
          <t>Fresh start accounting. On November 19, 2020 (the “Emergence Date”), the Company emerged from bankruptcy and adopted fresh start accounting in accordance with the Financial Accounting Standards Board’s (“FASB”) Accounting Standards Codification 852, Reorganizations , which resulted in a new basis of accounting and the Company becoming a new entity for financial reporting purposes. As a result of the adoption of fresh start accounting, the condensed consolidated financial statements after the Emergence Date are not comparable to the condensed consolidated financial statements prior to that date. References to “Successor” relate to the reorganized Company’s financial position and results of operations as of and subsequent to the Emergence Date. References to “Predecessor” relate to the Company’s financial position prior to, and results of operations through and including, the Emergence Date.</t>
        </is>
      </c>
    </row>
    <row r="7">
      <c r="A7" s="4" t="inlineStr">
        <is>
          <t>Risks and Uncertainties</t>
        </is>
      </c>
      <c r="B7" s="4" t="inlineStr">
        <is>
          <t>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 substantial or extended decline in prices for crude oil and, to a lesser extent, natural gas and natural gas liquids (“NGLs”), could have a material adverse effect on the Company’s financial position, results of operations, cash flows, the quantities of crude oil and natural gas reserves that may be economically produced and the Company’s access to capital.</t>
        </is>
      </c>
    </row>
    <row r="8">
      <c r="A8" s="4" t="inlineStr">
        <is>
          <t>Cash Equivalents and Restricted Cash</t>
        </is>
      </c>
      <c r="B8" s="4" t="inlineStr">
        <is>
          <t>Cash Equivalents and Restricted Cash The Company may invest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Restricted cash consists of funds that were held in an escrow account for the payment of professional fees associated with the Company’s emergence from bankruptcy.</t>
        </is>
      </c>
    </row>
    <row r="9">
      <c r="A9" s="4" t="inlineStr">
        <is>
          <t>Recent Accounting Pronouncements</t>
        </is>
      </c>
      <c r="B9" s="4" t="inlineStr">
        <is>
          <t>Recent Accounting Pronouncement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row r="10">
      <c r="A10" s="4" t="inlineStr">
        <is>
          <t>Revenue Recognition</t>
        </is>
      </c>
      <c r="B10" s="4" t="inlineStr">
        <is>
          <t>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the timing of when the Company expects to receive cash for contract assets or recognize revenue for contract liabilities. Contract liabilities are included in other current liabilities and other liabilities on the Company’s Condensed Consolidated Balance Sheets. There were no material contract asset balances at March 31, 2021 or December 31, 2020. The Company has elected practical expedients, pursuant to Accounting Standards Codification 606, Revenue from Contracts with Customers</t>
        </is>
      </c>
    </row>
    <row r="11">
      <c r="A11" s="4" t="inlineStr">
        <is>
          <t>Inventory</t>
        </is>
      </c>
      <c r="B11" s="4" t="inlineStr">
        <is>
          <t>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t>
        </is>
      </c>
    </row>
    <row r="12">
      <c r="A12" s="4" t="inlineStr">
        <is>
          <t>Fair value measurement</t>
        </is>
      </c>
      <c r="B12" s="4" t="inlineStr">
        <is>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and Condensed Consolidated Statements of Cash Flows: Successor March 31, 2021 December 31, 2020 (In thousands) Cash and cash equivalents $ 113,054 $ 15,856 Restricted cash — 4,370 Total cash, cash equivalents and restricted cash $ 113,054 $ 20,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E&amp;P revenues from contracts with customers for crude oil, natural gas and NGL sales and other services were as follows for the periods presented (in thousands): Successor Predecessor Three Months Ended March 31, 2021 Three Months Ended March 31, 2020 Crude oil revenues $ 185,818 $ 212,793 Purchased crude oil sales 36,716 85,757 Natural gas and NGL revenues 59,643 26,335 Purchased natural gas sales 295 521 Other services revenues 226 5,981 Total E&amp;P revenues $ 282,698 $ 331,387 Revenues derived from contracts with customers for midstream revenues were as follows for the periods presented (in thousands): Successor Predecessor Three Months Ended March 31, 2021 Three Months Ended March 31, 2020 Midstream service revenues Crude oil, natural gas and NGL revenues $ 22,225 $ 26,921 Produced and flowback water revenues 7,410 11,251 Total midstream service revenues 29,635 38,172 Midstream product revenues Purchased crude oil sales 11,449 — Crude oil, natural gas and NGL revenues 31,181 16,039 Freshwater revenues 496 2,200 Total midstream product revenues 43,126 18,239 Total midstream revenues $ 72,761 $ 56,411 </t>
        </is>
      </c>
    </row>
    <row r="5">
      <c r="A5" s="4" t="inlineStr">
        <is>
          <t>Changes in Company's Contract Assets and Contract Liabilities</t>
        </is>
      </c>
      <c r="B5" s="4" t="inlineStr">
        <is>
          <t xml:space="preserve">The following table summarizes the changes in the Company’s contract liabilities for the three months ended March 31, 2021: (In thousands) Balance as of December 31, 2020 (Successor) $ 3,966 Revenues recognized (82) Balance as of March 31, 2021 (Successor) $ 3,884 </t>
        </is>
      </c>
    </row>
    <row r="6">
      <c r="A6" s="4" t="inlineStr">
        <is>
          <t>Remaining Performance Obligation Expected Satisfaction Period</t>
        </is>
      </c>
      <c r="B6" s="4" t="inlineStr">
        <is>
          <t xml:space="preserve">The following table presents estimated revenue allocated to remaining performance obligations for contracted revenues that are unsatisfied (or partially satisfied) as of March 31, 2021: (In thousands) 2021 (excluding the three months ended March 31, 2021) $ 12,864 2022 17,175 2023 10,896 2024 11,089 2025 2,768 Total $ 54,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Components of Inventory</t>
        </is>
      </c>
      <c r="B4" s="4" t="inlineStr">
        <is>
          <t xml:space="preserve">The Company’s total inventory consists of the following: Successor March 31, 2021 December 31, 2020 (In thousands) Inventory Equipment and materials $ 23,713 $ 25,103 Crude oil inventory 5,710 8,826 Total inventory 29,423 33,929 Long-term inventory Linefill in third party pipelines 15,805 14,522 Total long-term inventory 15,805 14,522 Total $ 45,228 $ 48,451 </t>
        </is>
      </c>
    </row>
    <row r="5">
      <c r="A5" s="4" t="inlineStr">
        <is>
          <t>Components of Long-term Inventory</t>
        </is>
      </c>
      <c r="B5" s="4" t="inlineStr">
        <is>
          <t xml:space="preserve">The Company’s total inventory consists of the following: Successor March 31, 2021 December 31, 2020 (In thousands) Inventory Equipment and materials $ 23,713 $ 25,103 Crude oil inventory 5,710 8,826 Total inventory 29,423 33,929 Long-term inventory Linefill in third party pipelines 15,805 14,522 Total long-term inventory 15,805 14,522 Total $ 45,228 $ 48,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60000000</v>
      </c>
      <c r="C4" s="5" t="n">
        <v>60000000</v>
      </c>
    </row>
    <row r="5">
      <c r="A5" s="4" t="inlineStr">
        <is>
          <t>Common stock, shares issued (in shares)</t>
        </is>
      </c>
      <c r="B5" s="5" t="n">
        <v>20093084</v>
      </c>
      <c r="C5" s="5" t="n">
        <v>20093017</v>
      </c>
    </row>
    <row r="6">
      <c r="A6" s="4" t="inlineStr">
        <is>
          <t>Common stock, shares outstanding (in shares)</t>
        </is>
      </c>
      <c r="B6" s="5" t="n">
        <v>20093084</v>
      </c>
      <c r="C6" s="5" t="n">
        <v>20093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The following table sets forth the Company’s accounts receivable, net: Successor March 31, 2021 December 31, 2020 (In thousands) Trade accounts $ 221,594 $ 161,519 Joint interest accounts 33,665 31,920 Other accounts 13,684 13,206 Total accounts receivable 268,943 206,645 Less: allowance for credit losses (125) (106) Total accounts receivable, net $ 268,818 $ 206,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Successor Fair value at March 31, 2021 Level 1 Level 2 Level 3 Total (In thousands) Liabilities: Commodity derivative instruments (see Note 7) $ — $ 253,010 $ — $ 253,010 Total liabilities $ — $ 253,010 $ — $ 253,010 Successor Fair value at December 31, 2020 Level 1 Level 2 Level 3 Total (In thousands) Assets: Commodity derivative instruments (see Note 7) $ — $ 467 $ — $ 467 Total assets $ — $ 467 $ — $ 467 Liabilities: Commodity derivative instruments (see Note 7) $ — $ 94,558 $ — $ 94,558 Total liabilities $ — $ 94,558 $ — $ 94,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Outstanding Commodity Derivative Instruments</t>
        </is>
      </c>
      <c r="B4" s="4" t="inlineStr">
        <is>
          <t>At March 31, 2021 (Successor), the Company had the following outstanding commodity derivative instruments: Commodity Settlement Derivative Volumes Weighted Average Prices Fair Value Assets (Liabilities) Fixed Price Swaps Floor Ceiling (In thousands) Crude oil 2021 Fixed price swaps 7,975,000 Bbl $ 42.09 $ (130,125) Crude oil 2021 Two-way collar 459,000 Bbl $ 45.00 $ 63.82 (614) Crude oil 2022 Fixed price swaps 7,245,000 Bbl $ 42.66 (82,286) Crude oil 2022 Two-way collar 636,000 Bbl $ 45.00 $ 63.82 (88) Crude oil 2023 Fixed price swaps 5,265,000 Bbl $ 43.57 (39,027) Crude oil 2024 Fixed price swaps 434,000 Bbl $ 43.68 (2,654) Natural gas 2021 Fixed price swaps 11,000,000 MMBtu $ 2.84 1,174 Natural gas 2022 Fixed price swaps 5,430,000 MMBtu $ 2.82 610 $ (253,010)</t>
        </is>
      </c>
    </row>
    <row r="5">
      <c r="A5" s="4" t="inlineStr">
        <is>
          <t>Gains and Losses from Commodity Derivative Instruments</t>
        </is>
      </c>
      <c r="B5" s="4" t="inlineStr">
        <is>
          <t xml:space="preserve">The following table summarizes the location and amounts of gains and losses from the Company’s commodity derivative instruments recorded in the Company’s Condensed Consolidated Statements of Operations for the periods presented (in thousands): Successor Predecessor Three Months Ended March 31, 2021 Three Months Ended March 31, 2020 Statements of Operations Location Net gain (loss) on derivative instruments $ (181,515) $ 285,322 </t>
        </is>
      </c>
    </row>
    <row r="6">
      <c r="A6" s="4" t="inlineStr">
        <is>
          <t>Summary of Gross and Net Information about Commodity Derivative Assets</t>
        </is>
      </c>
      <c r="B6" s="4" t="inlineStr">
        <is>
          <t xml:space="preserve">The following table summarizes the location and fair value of all outstanding commodity derivative instruments recorded in the Company’s Condensed Consolidated Balance Sheets: Successor March 31, 2021 Commodity Balance Sheet Location Gross Recognized Assets Gross Amount Offset Net Recognized Fair Value Assets (In thousands) Derivatives liabilities: Commodity contracts Derivative instruments — current liabilities $ 159,043 $ (2,593) $ 156,450 Commodity contracts Derivative instruments — non-current liabilities 98,861 (2,301) 96,560 Total derivatives liabilities $ 257,904 $ (4,894) $ 253,010 Successor December 31, 2020 Commodity Balance Sheet Location Gross Recognized Assets/Liabilities Gross Amount Offset Net Recognized Fair Value Assets/Liabilities (In thousands) Derivatives assets: Commodity contracts Derivative instruments — current assets $ 467 $ — $ 467 Commodity contracts Derivative instruments — non-current assets — — — Total derivatives assets $ 467 $ — $ 467 Derivatives liabilities: Commodity contracts Derivative instruments — current liabilities $ 59,262 $ (2,318) $ 56,944 Commodity contracts Derivative instruments — non-current liabilities 38,426 (812) 37,614 Total derivatives liabilities $ 97,688 $ (3,130) $ 94,558 </t>
        </is>
      </c>
    </row>
    <row r="7">
      <c r="A7" s="4" t="inlineStr">
        <is>
          <t>Summary of Gross and Net Information about Commodity Derivative Liabilities</t>
        </is>
      </c>
      <c r="B7" s="4" t="inlineStr">
        <is>
          <t xml:space="preserve">The following table summarizes the location and fair value of all outstanding commodity derivative instruments recorded in the Company’s Condensed Consolidated Balance Sheets: Successor March 31, 2021 Commodity Balance Sheet Location Gross Recognized Assets Gross Amount Offset Net Recognized Fair Value Assets (In thousands) Derivatives liabilities: Commodity contracts Derivative instruments — current liabilities $ 159,043 $ (2,593) $ 156,450 Commodity contracts Derivative instruments — non-current liabilities 98,861 (2,301) 96,560 Total derivatives liabilities $ 257,904 $ (4,894) $ 253,010 Successor December 31, 2020 Commodity Balance Sheet Location Gross Recognized Assets/Liabilities Gross Amount Offset Net Recognized Fair Value Assets/Liabilities (In thousands) Derivatives assets: Commodity contracts Derivative instruments — current assets $ 467 $ — $ 467 Commodity contracts Derivative instruments — non-current assets — — — Total derivatives assets $ 467 $ — $ 467 Derivatives liabilities: Commodity contracts Derivative instruments — current liabilities $ 59,262 $ (2,318) $ 56,944 Commodity contracts Derivative instruments — non-current liabilities 38,426 (812) 37,614 Total derivatives liabilities $ 97,688 $ (3,130) $ 94,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The following table sets forth the Company’s property, plant and equipment: Successor March 31, 2021 December 31, 2020 (In thousands) Proved oil and gas properties $ 799,068 $ 770,117 Less: Accumulated depreciation, depletion and amortization (38,530) (12,403) Proved oil and gas properties, net 760,538 757,714 Unproved oil and gas properties 40,260 40,211 Other property and equipment 936,224 935,950 Less: Accumulated depreciation (17,473) (5,088) Other property and equipment, net 918,751 930,862 Total property, plant and equipment, net $ 1,719,549 $ 1,728,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Company’s long-term debt consists of the following: Successor March 31, 2021 December 31, 2020 (In thousands) Oasis Credit Facility $ — $ 260,000 OMP Credit Facility 234,000 450,000 OMP Senior Notes 450,000 — Less: unamortized deferred financing costs on OMP Senior Notes (9,762) — Total OMP long-term debt 674,238 450,000 Total long-term debt $ 674,238 $ 7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of Changes in Asset Retirement Obligations</t>
        </is>
      </c>
      <c r="B4" s="4" t="inlineStr">
        <is>
          <t xml:space="preserve">The following table reflects the changes in the Company’s ARO during the three months ended March 31, 2021: (In thousands) Balance at December 31, 2020 (Successor) $ 48,594 Liabilities incurred during period 4 Accretion expense during period 1,032 Balance at March 31, 2021 (Successor) $ 49,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Tables)</t>
        </is>
      </c>
      <c r="B1" s="2" t="inlineStr">
        <is>
          <t>3 Months Ended</t>
        </is>
      </c>
    </row>
    <row r="2">
      <c r="B2" s="2" t="inlineStr">
        <is>
          <t>Mar. 31, 2021</t>
        </is>
      </c>
    </row>
    <row r="3">
      <c r="A3" s="3" t="inlineStr">
        <is>
          <t>Share-based Payment Arrangement [Abstract]</t>
        </is>
      </c>
    </row>
    <row r="4">
      <c r="A4" s="4" t="inlineStr">
        <is>
          <t>Summary of Stock Based Compensation Assumptions</t>
        </is>
      </c>
      <c r="B4" s="4" t="inlineStr">
        <is>
          <t>The following assumptions were used for the Monte Carlo model to determine the grant date fair value and associated equity-based compensation expenses of the PSUs and LSUs granted on January 18, 2021 and February 11, 2021, respectively: Grant date January 18, 2021 February 11, 2021 Forecast period (years) 3 - 4 3 - 4 Risk-free interest rates 0.1% - 1.9% 0.1% - 1.9% Implied equity volatility 55% - 60% 55% - 60% Stock price on date of grant $44.41 $49.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Weighted-Average Number of Shares Outstanding</t>
        </is>
      </c>
      <c r="B4" s="4" t="inlineStr">
        <is>
          <t xml:space="preserve">The following table summarizes the basic and diluted weighted average common shares outstanding and the weighted average common shares excluded from the calculation of diluted weighted average common shares outstanding due to the anti-dilutive effect for the periods presented (in thousands): Successor Predecessor Three Months Ended March 31, 2021 Three Months Ended March 31, 2020 Weighted average common shares outstanding: Basic and diluted 20,000 316,828 Anti-dilutive weighted average common shares: Potential common shares 2,265 11,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ummarized Financial Information of Segments</t>
        </is>
      </c>
      <c r="B4" s="4" t="inlineStr">
        <is>
          <t xml:space="preserve">The following table summarizes financial information for the Company’s two business segments for the periods presented: E&amp;P Midstream Eliminations Consolidated (In thousands) Successor Three months ended March 31, 2021: Revenues from non-affiliates $ 282,698 $ 72,761 $ — $ 355,459 Inter-segment revenues — 41,356 (41,356) — Total revenues 282,698 114,117 (41,356) 355,459 Operating income 103,180 48,667 (1,012) 150,835 Total other income (expense), net (185,896) (3,858) — (189,754) Income (loss) before income taxes including non-controlling interests $ (82,716) $ 44,809 $ (1,012) $ (38,919) Lease operating expenses $ 51,064 $ — $ (15,804) $ 35,260 Gathering, processing and transportation expenses 28,105 — (12,394) 15,711 General and administrative expenses 15,675 8,560 (3,498) 20,737 Equity-based compensation expenses 1,688 510 — 2,198 Predecessor Three months ended March 31, 2020: Revenues from non-affiliates $ 331,387 $ 56,411 $ — $ 387,798 Inter-segment revenues — 68,544 (68,544) — Total revenues 331,387 124,955 (68,544) 387,798 Operating loss (4,817,255) (42,226) (3,047) (4,862,528) Total other income (expense), net 303,998 (30,483) — 273,515 Loss before income taxes including non-controlling interests $ (4,513,257) $ (72,709) $ (3,047) $ (4,589,013) Lease operating expenses $ 65,813 $ — $ (16,044) $ 49,769 Gathering, processing and transportation expenses 42,714 — (13,250) 29,464 General and administrative expenses 26,673 8,602 (4,101) 31,174 Equity-based compensation expenses 6,596 428 (217) 6,807 Successor At March 31, 2021: Property, plant and equipment, net $ 836,605 $ 883,730 $ (786) $ 1,719,549 Total assets 1,244,395 1,053,569 (786) 2,297,178 At December 31, 2020: Property, plant and equipment, net $ 837,020 $ 892,043 $ (276) $ 1,728,787 Total assets 1,093,253 1,066,060 (276) 2,159,0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Midstream Simplification (Details) $ in Millions</t>
        </is>
      </c>
      <c r="B1" s="2" t="inlineStr">
        <is>
          <t>Mar. 30, 2021USD ($)shares</t>
        </is>
      </c>
    </row>
    <row r="2">
      <c r="A2" s="4" t="inlineStr">
        <is>
          <t>Simplification Transaction | OMP</t>
        </is>
      </c>
    </row>
    <row r="3">
      <c r="A3" s="3" t="inlineStr">
        <is>
          <t>Related Party Transaction [Line Items]</t>
        </is>
      </c>
    </row>
    <row r="4">
      <c r="A4" s="4" t="inlineStr">
        <is>
          <t>Consideration contributed | $</t>
        </is>
      </c>
      <c r="B4" s="9" t="n">
        <v>512.5</v>
      </c>
    </row>
    <row r="5">
      <c r="A5" s="4" t="inlineStr">
        <is>
          <t>Cumulative cash distributions | $</t>
        </is>
      </c>
      <c r="B5" s="9" t="n">
        <v>231.5</v>
      </c>
    </row>
    <row r="6">
      <c r="A6" s="4" t="inlineStr">
        <is>
          <t>Ownership interest (in shares) | shares</t>
        </is>
      </c>
      <c r="B6" s="5" t="n">
        <v>12949644</v>
      </c>
    </row>
    <row r="7">
      <c r="A7" s="4" t="inlineStr">
        <is>
          <t>Units converted (in shares) | shares</t>
        </is>
      </c>
      <c r="B7" s="5" t="n">
        <v>1850356</v>
      </c>
    </row>
    <row r="8">
      <c r="A8" s="4" t="inlineStr">
        <is>
          <t>Bobcat DevCo | Oasis Midstream Partners, LP</t>
        </is>
      </c>
    </row>
    <row r="9">
      <c r="A9" s="3" t="inlineStr">
        <is>
          <t>Related Party Transaction [Line Items]</t>
        </is>
      </c>
    </row>
    <row r="10">
      <c r="A10" s="4" t="inlineStr">
        <is>
          <t>Percentage acquired</t>
        </is>
      </c>
      <c r="B10" s="4" t="inlineStr">
        <is>
          <t>64.70%</t>
        </is>
      </c>
    </row>
    <row r="11">
      <c r="A11" s="4" t="inlineStr">
        <is>
          <t>Beartooth DevCo | Oasis Midstream Partners, LP</t>
        </is>
      </c>
    </row>
    <row r="12">
      <c r="A12" s="3" t="inlineStr">
        <is>
          <t>Related Party Transaction [Line Items]</t>
        </is>
      </c>
    </row>
    <row r="13">
      <c r="A13" s="4" t="inlineStr">
        <is>
          <t>Percentage acquired</t>
        </is>
      </c>
      <c r="B13" s="4" t="inlineStr">
        <is>
          <t>30.00%</t>
        </is>
      </c>
    </row>
    <row r="14">
      <c r="A14" s="4" t="inlineStr">
        <is>
          <t>Oasis Midstream Partners, LP</t>
        </is>
      </c>
    </row>
    <row r="15">
      <c r="A15" s="3" t="inlineStr">
        <is>
          <t>Related Party Transaction [Line Items]</t>
        </is>
      </c>
    </row>
    <row r="16">
      <c r="A16" s="4" t="inlineStr">
        <is>
          <t>Ownership interest</t>
        </is>
      </c>
      <c r="B16" s="4" t="inlineStr">
        <is>
          <t>7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355459</v>
      </c>
      <c r="C4" s="6" t="n">
        <v>387798</v>
      </c>
    </row>
    <row r="5">
      <c r="A5" s="3" t="inlineStr">
        <is>
          <t>Operating expenses</t>
        </is>
      </c>
    </row>
    <row r="6">
      <c r="A6" s="4" t="inlineStr">
        <is>
          <t>Lease operating expenses</t>
        </is>
      </c>
      <c r="B6" s="5" t="n">
        <v>35260</v>
      </c>
      <c r="C6" s="5" t="n">
        <v>49769</v>
      </c>
    </row>
    <row r="7">
      <c r="A7" s="4" t="inlineStr">
        <is>
          <t>Gathering, processing and transportation expenses</t>
        </is>
      </c>
      <c r="B7" s="5" t="n">
        <v>15711</v>
      </c>
      <c r="C7" s="5" t="n">
        <v>29464</v>
      </c>
    </row>
    <row r="8">
      <c r="A8" s="4" t="inlineStr">
        <is>
          <t>Production taxes</t>
        </is>
      </c>
      <c r="B8" s="5" t="n">
        <v>16280</v>
      </c>
      <c r="C8" s="5" t="n">
        <v>19326</v>
      </c>
    </row>
    <row r="9">
      <c r="A9" s="4" t="inlineStr">
        <is>
          <t>Depreciation, depletion and amortization</t>
        </is>
      </c>
      <c r="B9" s="5" t="n">
        <v>39990</v>
      </c>
      <c r="C9" s="5" t="n">
        <v>203755</v>
      </c>
    </row>
    <row r="10">
      <c r="A10" s="4" t="inlineStr">
        <is>
          <t>Exploration expenses</t>
        </is>
      </c>
      <c r="B10" s="5" t="n">
        <v>423</v>
      </c>
      <c r="C10" s="5" t="n">
        <v>1168</v>
      </c>
    </row>
    <row r="11">
      <c r="A11" s="4" t="inlineStr">
        <is>
          <t>Impairment</t>
        </is>
      </c>
      <c r="B11" s="5" t="n">
        <v>3</v>
      </c>
      <c r="C11" s="5" t="n">
        <v>4823678</v>
      </c>
    </row>
    <row r="12">
      <c r="A12" s="4" t="inlineStr">
        <is>
          <t>General and administrative expenses</t>
        </is>
      </c>
      <c r="B12" s="5" t="n">
        <v>20737</v>
      </c>
      <c r="C12" s="5" t="n">
        <v>31174</v>
      </c>
    </row>
    <row r="13">
      <c r="A13" s="4" t="inlineStr">
        <is>
          <t>Total operating expenses</t>
        </is>
      </c>
      <c r="B13" s="5" t="n">
        <v>204712</v>
      </c>
      <c r="C13" s="5" t="n">
        <v>5261552</v>
      </c>
    </row>
    <row r="14">
      <c r="A14" s="4" t="inlineStr">
        <is>
          <t>Gain on sale of properties</t>
        </is>
      </c>
      <c r="B14" s="5" t="n">
        <v>88</v>
      </c>
      <c r="C14" s="5" t="n">
        <v>11226</v>
      </c>
    </row>
    <row r="15">
      <c r="A15" s="4" t="inlineStr">
        <is>
          <t>Operating income (loss)</t>
        </is>
      </c>
      <c r="B15" s="5" t="n">
        <v>150835</v>
      </c>
      <c r="C15" s="5" t="n">
        <v>-4862528</v>
      </c>
    </row>
    <row r="16">
      <c r="A16" s="3" t="inlineStr">
        <is>
          <t>Other income (expense)</t>
        </is>
      </c>
    </row>
    <row r="17">
      <c r="A17" s="4" t="inlineStr">
        <is>
          <t>Net gain (loss) on derivative instruments</t>
        </is>
      </c>
      <c r="B17" s="5" t="n">
        <v>-181515</v>
      </c>
      <c r="C17" s="5" t="n">
        <v>285322</v>
      </c>
    </row>
    <row r="18">
      <c r="A18" s="4" t="inlineStr">
        <is>
          <t>Interest expense, net of capitalized interest</t>
        </is>
      </c>
      <c r="B18" s="5" t="n">
        <v>-8697</v>
      </c>
      <c r="C18" s="5" t="n">
        <v>-95757</v>
      </c>
    </row>
    <row r="19">
      <c r="A19" s="4" t="inlineStr">
        <is>
          <t>Gain on extinguishment of debt</t>
        </is>
      </c>
      <c r="B19" s="5" t="n">
        <v>0</v>
      </c>
      <c r="C19" s="5" t="n">
        <v>83887</v>
      </c>
    </row>
    <row r="20">
      <c r="A20" s="4" t="inlineStr">
        <is>
          <t>Other income</t>
        </is>
      </c>
      <c r="B20" s="5" t="n">
        <v>458</v>
      </c>
      <c r="C20" s="5" t="n">
        <v>63</v>
      </c>
    </row>
    <row r="21">
      <c r="A21" s="4" t="inlineStr">
        <is>
          <t>Total other income (expense), net</t>
        </is>
      </c>
      <c r="B21" s="5" t="n">
        <v>-189754</v>
      </c>
      <c r="C21" s="5" t="n">
        <v>273515</v>
      </c>
    </row>
    <row r="22">
      <c r="A22" s="4" t="inlineStr">
        <is>
          <t>Loss before income taxes</t>
        </is>
      </c>
      <c r="B22" s="5" t="n">
        <v>-38919</v>
      </c>
      <c r="C22" s="5" t="n">
        <v>-4589013</v>
      </c>
    </row>
    <row r="23">
      <c r="A23" s="4" t="inlineStr">
        <is>
          <t>Income tax benefit</t>
        </is>
      </c>
      <c r="B23" s="5" t="n">
        <v>3654</v>
      </c>
      <c r="C23" s="5" t="n">
        <v>254738</v>
      </c>
    </row>
    <row r="24">
      <c r="A24" s="4" t="inlineStr">
        <is>
          <t>Net loss including non-controlling interests</t>
        </is>
      </c>
      <c r="B24" s="5" t="n">
        <v>-35265</v>
      </c>
      <c r="C24" s="5" t="n">
        <v>-4334275</v>
      </c>
    </row>
    <row r="25">
      <c r="A25" s="4" t="inlineStr">
        <is>
          <t>Less: Net income (loss) attributable to non-controlling interests</t>
        </is>
      </c>
      <c r="B25" s="5" t="n">
        <v>8327</v>
      </c>
      <c r="C25" s="5" t="n">
        <v>-23414</v>
      </c>
    </row>
    <row r="26">
      <c r="A26" s="4" t="inlineStr">
        <is>
          <t>Net loss attributable to Oasis</t>
        </is>
      </c>
      <c r="B26" s="6" t="n">
        <v>-43592</v>
      </c>
      <c r="C26" s="6" t="n">
        <v>-4310861</v>
      </c>
    </row>
    <row r="27">
      <c r="A27" s="3" t="inlineStr">
        <is>
          <t>Loss attributable to Oasis per share:</t>
        </is>
      </c>
    </row>
    <row r="28">
      <c r="A28" s="4" t="inlineStr">
        <is>
          <t>Basic (in dollars per share)</t>
        </is>
      </c>
      <c r="B28" s="7" t="n">
        <v>-2.18</v>
      </c>
      <c r="C28" s="7" t="n">
        <v>-13.61</v>
      </c>
    </row>
    <row r="29">
      <c r="A29" s="4" t="inlineStr">
        <is>
          <t>Diluted (in dollars per share)</t>
        </is>
      </c>
      <c r="B29" s="7" t="n">
        <v>-2.18</v>
      </c>
      <c r="C29" s="7" t="n">
        <v>-13.61</v>
      </c>
    </row>
    <row r="30">
      <c r="A30" s="3" t="inlineStr">
        <is>
          <t>Weighted average shares outstanding:</t>
        </is>
      </c>
    </row>
    <row r="31">
      <c r="A31" s="4" t="inlineStr">
        <is>
          <t>Basic (in shares)</t>
        </is>
      </c>
      <c r="B31" s="5" t="n">
        <v>20000</v>
      </c>
      <c r="C31" s="5" t="n">
        <v>316828</v>
      </c>
    </row>
    <row r="32">
      <c r="A32" s="4" t="inlineStr">
        <is>
          <t>Diluted (in shares)</t>
        </is>
      </c>
      <c r="B32" s="5" t="n">
        <v>20000</v>
      </c>
      <c r="C32" s="5" t="n">
        <v>316828</v>
      </c>
    </row>
    <row r="33">
      <c r="A33" s="4" t="inlineStr">
        <is>
          <t>Oil and Gas Services</t>
        </is>
      </c>
    </row>
    <row r="34">
      <c r="A34" s="3" t="inlineStr">
        <is>
          <t>Revenues</t>
        </is>
      </c>
    </row>
    <row r="35">
      <c r="A35" s="4" t="inlineStr">
        <is>
          <t>Total revenues</t>
        </is>
      </c>
      <c r="B35" s="6" t="n">
        <v>245461</v>
      </c>
      <c r="C35" s="6" t="n">
        <v>239128</v>
      </c>
    </row>
    <row r="36">
      <c r="A36" s="4" t="inlineStr">
        <is>
          <t>Purchased Oil and Gas</t>
        </is>
      </c>
    </row>
    <row r="37">
      <c r="A37" s="3" t="inlineStr">
        <is>
          <t>Revenues</t>
        </is>
      </c>
    </row>
    <row r="38">
      <c r="A38" s="4" t="inlineStr">
        <is>
          <t>Total revenues</t>
        </is>
      </c>
      <c r="B38" s="5" t="n">
        <v>48460</v>
      </c>
      <c r="C38" s="5" t="n">
        <v>86278</v>
      </c>
    </row>
    <row r="39">
      <c r="A39" s="3" t="inlineStr">
        <is>
          <t>Operating expenses</t>
        </is>
      </c>
    </row>
    <row r="40">
      <c r="A40" s="4" t="inlineStr">
        <is>
          <t>Expenses</t>
        </is>
      </c>
      <c r="B40" s="5" t="n">
        <v>48410</v>
      </c>
      <c r="C40" s="5" t="n">
        <v>85203</v>
      </c>
    </row>
    <row r="41">
      <c r="A41" s="4" t="inlineStr">
        <is>
          <t>Midstream Total</t>
        </is>
      </c>
    </row>
    <row r="42">
      <c r="A42" s="3" t="inlineStr">
        <is>
          <t>Revenues</t>
        </is>
      </c>
    </row>
    <row r="43">
      <c r="A43" s="4" t="inlineStr">
        <is>
          <t>Total revenues</t>
        </is>
      </c>
      <c r="B43" s="5" t="n">
        <v>61312</v>
      </c>
      <c r="C43" s="5" t="n">
        <v>56411</v>
      </c>
    </row>
    <row r="44">
      <c r="A44" s="3" t="inlineStr">
        <is>
          <t>Operating expenses</t>
        </is>
      </c>
    </row>
    <row r="45">
      <c r="A45" s="4" t="inlineStr">
        <is>
          <t>Expenses</t>
        </is>
      </c>
      <c r="B45" s="5" t="n">
        <v>27898</v>
      </c>
      <c r="C45" s="5" t="n">
        <v>13084</v>
      </c>
    </row>
    <row r="46">
      <c r="A46" s="4" t="inlineStr">
        <is>
          <t>Other Services</t>
        </is>
      </c>
    </row>
    <row r="47">
      <c r="A47" s="3" t="inlineStr">
        <is>
          <t>Revenues</t>
        </is>
      </c>
    </row>
    <row r="48">
      <c r="A48" s="4" t="inlineStr">
        <is>
          <t>Total revenues</t>
        </is>
      </c>
      <c r="B48" s="5" t="n">
        <v>226</v>
      </c>
      <c r="C48" s="5" t="n">
        <v>5981</v>
      </c>
    </row>
    <row r="49">
      <c r="A49" s="3" t="inlineStr">
        <is>
          <t>Operating expenses</t>
        </is>
      </c>
    </row>
    <row r="50">
      <c r="A50" s="4" t="inlineStr">
        <is>
          <t>Expenses</t>
        </is>
      </c>
      <c r="B50" s="6" t="n">
        <v>0</v>
      </c>
      <c r="C50" s="6" t="n">
        <v>4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13054</v>
      </c>
      <c r="C3" s="6" t="n">
        <v>15856</v>
      </c>
    </row>
    <row r="4">
      <c r="A4" s="4" t="inlineStr">
        <is>
          <t>Restricted cash</t>
        </is>
      </c>
      <c r="B4" s="5" t="n">
        <v>0</v>
      </c>
      <c r="C4" s="5" t="n">
        <v>4370</v>
      </c>
    </row>
    <row r="5">
      <c r="A5" s="4" t="inlineStr">
        <is>
          <t>Total cash, cash equivalents and restricted cash</t>
        </is>
      </c>
      <c r="B5" s="6" t="n">
        <v>113054</v>
      </c>
      <c r="C5" s="6" t="n">
        <v>20226</v>
      </c>
      <c r="D5" s="6" t="n">
        <v>134002</v>
      </c>
      <c r="E5" s="6" t="n">
        <v>20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355459</v>
      </c>
      <c r="C4" s="6" t="n">
        <v>387798</v>
      </c>
    </row>
    <row r="5">
      <c r="A5" s="4" t="inlineStr">
        <is>
          <t>Operating Segments</t>
        </is>
      </c>
    </row>
    <row r="6">
      <c r="A6" s="3" t="inlineStr">
        <is>
          <t>Disaggregation of Revenue [Line Items]</t>
        </is>
      </c>
    </row>
    <row r="7">
      <c r="A7" s="4" t="inlineStr">
        <is>
          <t>Total revenues</t>
        </is>
      </c>
      <c r="B7" s="5" t="n">
        <v>355459</v>
      </c>
      <c r="C7" s="5" t="n">
        <v>387798</v>
      </c>
    </row>
    <row r="8">
      <c r="A8" s="4" t="inlineStr">
        <is>
          <t>E&amp;P</t>
        </is>
      </c>
    </row>
    <row r="9">
      <c r="A9" s="3" t="inlineStr">
        <is>
          <t>Disaggregation of Revenue [Line Items]</t>
        </is>
      </c>
    </row>
    <row r="10">
      <c r="A10" s="4" t="inlineStr">
        <is>
          <t>Total revenues</t>
        </is>
      </c>
      <c r="B10" s="5" t="n">
        <v>282698</v>
      </c>
      <c r="C10" s="5" t="n">
        <v>331387</v>
      </c>
    </row>
    <row r="11">
      <c r="A11" s="4" t="inlineStr">
        <is>
          <t>E&amp;P | Operating Segments</t>
        </is>
      </c>
    </row>
    <row r="12">
      <c r="A12" s="3" t="inlineStr">
        <is>
          <t>Disaggregation of Revenue [Line Items]</t>
        </is>
      </c>
    </row>
    <row r="13">
      <c r="A13" s="4" t="inlineStr">
        <is>
          <t>Total revenues</t>
        </is>
      </c>
      <c r="B13" s="5" t="n">
        <v>282698</v>
      </c>
      <c r="C13" s="5" t="n">
        <v>331387</v>
      </c>
    </row>
    <row r="14">
      <c r="A14" s="4" t="inlineStr">
        <is>
          <t>E&amp;P | Crude oil revenues</t>
        </is>
      </c>
    </row>
    <row r="15">
      <c r="A15" s="3" t="inlineStr">
        <is>
          <t>Disaggregation of Revenue [Line Items]</t>
        </is>
      </c>
    </row>
    <row r="16">
      <c r="A16" s="4" t="inlineStr">
        <is>
          <t>Total revenues</t>
        </is>
      </c>
      <c r="B16" s="5" t="n">
        <v>185818</v>
      </c>
      <c r="C16" s="5" t="n">
        <v>212793</v>
      </c>
    </row>
    <row r="17">
      <c r="A17" s="4" t="inlineStr">
        <is>
          <t>E&amp;P | Purchased crude oil sales</t>
        </is>
      </c>
    </row>
    <row r="18">
      <c r="A18" s="3" t="inlineStr">
        <is>
          <t>Disaggregation of Revenue [Line Items]</t>
        </is>
      </c>
    </row>
    <row r="19">
      <c r="A19" s="4" t="inlineStr">
        <is>
          <t>Total revenues</t>
        </is>
      </c>
      <c r="B19" s="5" t="n">
        <v>36716</v>
      </c>
      <c r="C19" s="5" t="n">
        <v>85757</v>
      </c>
    </row>
    <row r="20">
      <c r="A20" s="4" t="inlineStr">
        <is>
          <t>E&amp;P | Natural gas and NGL revenues</t>
        </is>
      </c>
    </row>
    <row r="21">
      <c r="A21" s="3" t="inlineStr">
        <is>
          <t>Disaggregation of Revenue [Line Items]</t>
        </is>
      </c>
    </row>
    <row r="22">
      <c r="A22" s="4" t="inlineStr">
        <is>
          <t>Total revenues</t>
        </is>
      </c>
      <c r="B22" s="5" t="n">
        <v>59643</v>
      </c>
      <c r="C22" s="5" t="n">
        <v>26335</v>
      </c>
    </row>
    <row r="23">
      <c r="A23" s="4" t="inlineStr">
        <is>
          <t>E&amp;P | Purchased natural gas sales</t>
        </is>
      </c>
    </row>
    <row r="24">
      <c r="A24" s="3" t="inlineStr">
        <is>
          <t>Disaggregation of Revenue [Line Items]</t>
        </is>
      </c>
    </row>
    <row r="25">
      <c r="A25" s="4" t="inlineStr">
        <is>
          <t>Total revenues</t>
        </is>
      </c>
      <c r="B25" s="5" t="n">
        <v>295</v>
      </c>
      <c r="C25" s="5" t="n">
        <v>521</v>
      </c>
    </row>
    <row r="26">
      <c r="A26" s="4" t="inlineStr">
        <is>
          <t>E&amp;P | Other services revenues</t>
        </is>
      </c>
    </row>
    <row r="27">
      <c r="A27" s="3" t="inlineStr">
        <is>
          <t>Disaggregation of Revenue [Line Items]</t>
        </is>
      </c>
    </row>
    <row r="28">
      <c r="A28" s="4" t="inlineStr">
        <is>
          <t>Total revenues</t>
        </is>
      </c>
      <c r="B28" s="5" t="n">
        <v>226</v>
      </c>
      <c r="C28" s="5" t="n">
        <v>5981</v>
      </c>
    </row>
    <row r="29">
      <c r="A29" s="4" t="inlineStr">
        <is>
          <t>Midstream Total</t>
        </is>
      </c>
    </row>
    <row r="30">
      <c r="A30" s="3" t="inlineStr">
        <is>
          <t>Disaggregation of Revenue [Line Items]</t>
        </is>
      </c>
    </row>
    <row r="31">
      <c r="A31" s="4" t="inlineStr">
        <is>
          <t>Total revenues</t>
        </is>
      </c>
      <c r="B31" s="5" t="n">
        <v>114117</v>
      </c>
      <c r="C31" s="5" t="n">
        <v>124955</v>
      </c>
    </row>
    <row r="32">
      <c r="A32" s="4" t="inlineStr">
        <is>
          <t>Midstream Total | Operating Segments</t>
        </is>
      </c>
    </row>
    <row r="33">
      <c r="A33" s="3" t="inlineStr">
        <is>
          <t>Disaggregation of Revenue [Line Items]</t>
        </is>
      </c>
    </row>
    <row r="34">
      <c r="A34" s="4" t="inlineStr">
        <is>
          <t>Total revenues</t>
        </is>
      </c>
      <c r="B34" s="5" t="n">
        <v>72761</v>
      </c>
      <c r="C34" s="5" t="n">
        <v>56411</v>
      </c>
    </row>
    <row r="35">
      <c r="A35" s="4" t="inlineStr">
        <is>
          <t>Midstream Total | Purchased crude oil sales</t>
        </is>
      </c>
    </row>
    <row r="36">
      <c r="A36" s="3" t="inlineStr">
        <is>
          <t>Disaggregation of Revenue [Line Items]</t>
        </is>
      </c>
    </row>
    <row r="37">
      <c r="A37" s="4" t="inlineStr">
        <is>
          <t>Total revenues</t>
        </is>
      </c>
      <c r="B37" s="5" t="n">
        <v>11449</v>
      </c>
      <c r="C37" s="5" t="n">
        <v>0</v>
      </c>
    </row>
    <row r="38">
      <c r="A38" s="4" t="inlineStr">
        <is>
          <t>Midstream Total | Crude oil, natural gas and NGL revenues</t>
        </is>
      </c>
    </row>
    <row r="39">
      <c r="A39" s="3" t="inlineStr">
        <is>
          <t>Disaggregation of Revenue [Line Items]</t>
        </is>
      </c>
    </row>
    <row r="40">
      <c r="A40" s="4" t="inlineStr">
        <is>
          <t>Total revenues</t>
        </is>
      </c>
      <c r="B40" s="5" t="n">
        <v>22225</v>
      </c>
      <c r="C40" s="5" t="n">
        <v>26921</v>
      </c>
    </row>
    <row r="41">
      <c r="A41" s="4" t="inlineStr">
        <is>
          <t>Midstream Total | Produced and flowback water revenues</t>
        </is>
      </c>
    </row>
    <row r="42">
      <c r="A42" s="3" t="inlineStr">
        <is>
          <t>Disaggregation of Revenue [Line Items]</t>
        </is>
      </c>
    </row>
    <row r="43">
      <c r="A43" s="4" t="inlineStr">
        <is>
          <t>Total revenues</t>
        </is>
      </c>
      <c r="B43" s="5" t="n">
        <v>7410</v>
      </c>
      <c r="C43" s="5" t="n">
        <v>11251</v>
      </c>
    </row>
    <row r="44">
      <c r="A44" s="4" t="inlineStr">
        <is>
          <t>Midstream Total | Total midstream service revenues</t>
        </is>
      </c>
    </row>
    <row r="45">
      <c r="A45" s="3" t="inlineStr">
        <is>
          <t>Disaggregation of Revenue [Line Items]</t>
        </is>
      </c>
    </row>
    <row r="46">
      <c r="A46" s="4" t="inlineStr">
        <is>
          <t>Total revenues</t>
        </is>
      </c>
      <c r="B46" s="5" t="n">
        <v>29635</v>
      </c>
      <c r="C46" s="5" t="n">
        <v>38172</v>
      </c>
    </row>
    <row r="47">
      <c r="A47" s="4" t="inlineStr">
        <is>
          <t>Midstream Total | Crude oil, natural gas and NGL revenues</t>
        </is>
      </c>
    </row>
    <row r="48">
      <c r="A48" s="3" t="inlineStr">
        <is>
          <t>Disaggregation of Revenue [Line Items]</t>
        </is>
      </c>
    </row>
    <row r="49">
      <c r="A49" s="4" t="inlineStr">
        <is>
          <t>Total revenues</t>
        </is>
      </c>
      <c r="B49" s="5" t="n">
        <v>31181</v>
      </c>
      <c r="C49" s="5" t="n">
        <v>16039</v>
      </c>
    </row>
    <row r="50">
      <c r="A50" s="4" t="inlineStr">
        <is>
          <t>Midstream Total | Freshwater revenues</t>
        </is>
      </c>
    </row>
    <row r="51">
      <c r="A51" s="3" t="inlineStr">
        <is>
          <t>Disaggregation of Revenue [Line Items]</t>
        </is>
      </c>
    </row>
    <row r="52">
      <c r="A52" s="4" t="inlineStr">
        <is>
          <t>Total revenues</t>
        </is>
      </c>
      <c r="B52" s="5" t="n">
        <v>496</v>
      </c>
      <c r="C52" s="5" t="n">
        <v>2200</v>
      </c>
    </row>
    <row r="53">
      <c r="A53" s="4" t="inlineStr">
        <is>
          <t>Midstream Total | Total midstream product revenues</t>
        </is>
      </c>
    </row>
    <row r="54">
      <c r="A54" s="3" t="inlineStr">
        <is>
          <t>Disaggregation of Revenue [Line Items]</t>
        </is>
      </c>
    </row>
    <row r="55">
      <c r="A55" s="4" t="inlineStr">
        <is>
          <t>Total revenues</t>
        </is>
      </c>
      <c r="B55" s="6" t="n">
        <v>43126</v>
      </c>
      <c r="C55" s="6" t="n">
        <v>182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mpany's Contract Liabilities (Details) $ in Thousands</t>
        </is>
      </c>
      <c r="B1" s="2" t="inlineStr">
        <is>
          <t>3 Months Ended</t>
        </is>
      </c>
    </row>
    <row r="2">
      <c r="B2" s="2" t="inlineStr">
        <is>
          <t>Mar. 31, 2021USD ($)</t>
        </is>
      </c>
    </row>
    <row r="3">
      <c r="A3" s="3" t="inlineStr">
        <is>
          <t>Change in Contract with Customer, Liability [Abstract]</t>
        </is>
      </c>
    </row>
    <row r="4">
      <c r="A4" s="4" t="inlineStr">
        <is>
          <t>Balance as of December 31, 2020 (Successor)</t>
        </is>
      </c>
      <c r="B4" s="6" t="n">
        <v>3966</v>
      </c>
    </row>
    <row r="5">
      <c r="A5" s="4" t="inlineStr">
        <is>
          <t>Revenues recognized</t>
        </is>
      </c>
      <c r="B5" s="5" t="n">
        <v>-82</v>
      </c>
    </row>
    <row r="6">
      <c r="A6" s="4" t="inlineStr">
        <is>
          <t>Balance as of March 31, 2021 (Successor)</t>
        </is>
      </c>
      <c r="B6" s="6" t="n">
        <v>38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evenue Recognition - Remaining Performance Obligation (Details) $ in Thousands</t>
        </is>
      </c>
      <c r="B1" s="2" t="inlineStr">
        <is>
          <t>3 Months Ended</t>
        </is>
      </c>
    </row>
    <row r="2">
      <c r="B2" s="2" t="inlineStr">
        <is>
          <t>Mar. 31, 2021USD ($)</t>
        </is>
      </c>
    </row>
    <row r="3">
      <c r="A3" s="3" t="inlineStr">
        <is>
          <t>Revenue, Remaining Performance Obligation, Expected Timing of Satisfaction [Line Items]</t>
        </is>
      </c>
    </row>
    <row r="4">
      <c r="A4" s="4" t="inlineStr">
        <is>
          <t>Remaining performance obligation</t>
        </is>
      </c>
      <c r="B4" s="6" t="n">
        <v>54792</v>
      </c>
    </row>
    <row r="5">
      <c r="A5" s="4" t="inlineStr">
        <is>
          <t>Timing of performance obligations</t>
        </is>
      </c>
      <c r="B5"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Remaining performance obligation</t>
        </is>
      </c>
      <c r="B8" s="6" t="n">
        <v>12864</v>
      </c>
    </row>
    <row r="9">
      <c r="A9" s="4" t="inlineStr">
        <is>
          <t>Expected satisfaction period</t>
        </is>
      </c>
      <c r="B9" s="4" t="inlineStr">
        <is>
          <t>9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t>
        </is>
      </c>
      <c r="B12" s="6" t="n">
        <v>17175</v>
      </c>
    </row>
    <row r="13">
      <c r="A13" s="4" t="inlineStr">
        <is>
          <t>Expected satisfac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maining performance obligation</t>
        </is>
      </c>
      <c r="B16" s="6" t="n">
        <v>10896</v>
      </c>
    </row>
    <row r="17">
      <c r="A17" s="4" t="inlineStr">
        <is>
          <t>Expected satisfac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maining performance obligation</t>
        </is>
      </c>
      <c r="B20" s="6" t="n">
        <v>11089</v>
      </c>
    </row>
    <row r="21">
      <c r="A21" s="4" t="inlineStr">
        <is>
          <t>Expected satisfaction period</t>
        </is>
      </c>
      <c r="B21" s="4" t="inlineStr">
        <is>
          <t>1 year</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Remaining performance obligation</t>
        </is>
      </c>
      <c r="B24" s="6" t="n">
        <v>2768</v>
      </c>
    </row>
    <row r="25">
      <c r="A25" s="4" t="inlineStr">
        <is>
          <t>Expected satisfaction period</t>
        </is>
      </c>
      <c r="B25"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t>
        </is>
      </c>
    </row>
    <row r="3">
      <c r="A3" s="4" t="inlineStr">
        <is>
          <t>Equipment and materials</t>
        </is>
      </c>
      <c r="B3" s="6" t="n">
        <v>23713</v>
      </c>
      <c r="C3" s="6" t="n">
        <v>25103</v>
      </c>
    </row>
    <row r="4">
      <c r="A4" s="4" t="inlineStr">
        <is>
          <t>Crude oil inventory</t>
        </is>
      </c>
      <c r="B4" s="5" t="n">
        <v>5710</v>
      </c>
      <c r="C4" s="5" t="n">
        <v>8826</v>
      </c>
    </row>
    <row r="5">
      <c r="A5" s="4" t="inlineStr">
        <is>
          <t>Total inventory</t>
        </is>
      </c>
      <c r="B5" s="5" t="n">
        <v>29423</v>
      </c>
      <c r="C5" s="5" t="n">
        <v>33929</v>
      </c>
    </row>
    <row r="6">
      <c r="A6" s="3" t="inlineStr">
        <is>
          <t>Long-term inventory</t>
        </is>
      </c>
    </row>
    <row r="7">
      <c r="A7" s="4" t="inlineStr">
        <is>
          <t>Linefill in third party pipelines</t>
        </is>
      </c>
      <c r="B7" s="5" t="n">
        <v>15805</v>
      </c>
      <c r="C7" s="5" t="n">
        <v>14522</v>
      </c>
    </row>
    <row r="8">
      <c r="A8" s="4" t="inlineStr">
        <is>
          <t>Total long-term inventory</t>
        </is>
      </c>
      <c r="B8" s="5" t="n">
        <v>15805</v>
      </c>
      <c r="C8" s="5" t="n">
        <v>14522</v>
      </c>
    </row>
    <row r="9">
      <c r="A9" s="4" t="inlineStr">
        <is>
          <t>Total</t>
        </is>
      </c>
      <c r="B9" s="6" t="n">
        <v>45228</v>
      </c>
      <c r="C9" s="6" t="n">
        <v>484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Mar. 31, 2021</t>
        </is>
      </c>
      <c r="C1" s="2" t="inlineStr">
        <is>
          <t>Dec. 31, 2020</t>
        </is>
      </c>
    </row>
    <row r="2">
      <c r="A2" s="3" t="inlineStr">
        <is>
          <t>Accounts, Notes, Loans and Financing Receivable [Line Items]</t>
        </is>
      </c>
    </row>
    <row r="3">
      <c r="A3" s="4" t="inlineStr">
        <is>
          <t>Accounts receivable, gross</t>
        </is>
      </c>
      <c r="B3" s="6" t="n">
        <v>268943</v>
      </c>
      <c r="C3" s="6" t="n">
        <v>206645</v>
      </c>
    </row>
    <row r="4">
      <c r="A4" s="4" t="inlineStr">
        <is>
          <t>Less: allowance for credit losses</t>
        </is>
      </c>
      <c r="B4" s="5" t="n">
        <v>-125</v>
      </c>
      <c r="C4" s="5" t="n">
        <v>-106</v>
      </c>
    </row>
    <row r="5">
      <c r="A5" s="4" t="inlineStr">
        <is>
          <t>Total accounts receivable, net</t>
        </is>
      </c>
      <c r="B5" s="5" t="n">
        <v>268818</v>
      </c>
      <c r="C5" s="5" t="n">
        <v>206539</v>
      </c>
    </row>
    <row r="6">
      <c r="A6" s="4" t="inlineStr">
        <is>
          <t>Trade accounts</t>
        </is>
      </c>
    </row>
    <row r="7">
      <c r="A7" s="3" t="inlineStr">
        <is>
          <t>Accounts, Notes, Loans and Financing Receivable [Line Items]</t>
        </is>
      </c>
    </row>
    <row r="8">
      <c r="A8" s="4" t="inlineStr">
        <is>
          <t>Accounts receivable, gross</t>
        </is>
      </c>
      <c r="B8" s="5" t="n">
        <v>221594</v>
      </c>
      <c r="C8" s="5" t="n">
        <v>161519</v>
      </c>
    </row>
    <row r="9">
      <c r="A9" s="4" t="inlineStr">
        <is>
          <t>Joint interest accounts</t>
        </is>
      </c>
    </row>
    <row r="10">
      <c r="A10" s="3" t="inlineStr">
        <is>
          <t>Accounts, Notes, Loans and Financing Receivable [Line Items]</t>
        </is>
      </c>
    </row>
    <row r="11">
      <c r="A11" s="4" t="inlineStr">
        <is>
          <t>Accounts receivable, gross</t>
        </is>
      </c>
      <c r="B11" s="5" t="n">
        <v>33665</v>
      </c>
      <c r="C11" s="5" t="n">
        <v>31920</v>
      </c>
    </row>
    <row r="12">
      <c r="A12" s="4" t="inlineStr">
        <is>
          <t>Other accounts</t>
        </is>
      </c>
    </row>
    <row r="13">
      <c r="A13" s="3" t="inlineStr">
        <is>
          <t>Accounts, Notes, Loans and Financing Receivable [Line Items]</t>
        </is>
      </c>
    </row>
    <row r="14">
      <c r="A14" s="4" t="inlineStr">
        <is>
          <t>Accounts receivable, gross</t>
        </is>
      </c>
      <c r="B14" s="6" t="n">
        <v>13684</v>
      </c>
      <c r="C14" s="6" t="n">
        <v>13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Mar. 31, 2021</t>
        </is>
      </c>
      <c r="C1" s="2" t="inlineStr">
        <is>
          <t>Dec. 31, 2020</t>
        </is>
      </c>
    </row>
    <row r="2">
      <c r="A2" s="3" t="inlineStr">
        <is>
          <t>Assets:</t>
        </is>
      </c>
    </row>
    <row r="3">
      <c r="A3" s="4" t="inlineStr">
        <is>
          <t>Total assets</t>
        </is>
      </c>
      <c r="C3" s="6" t="n">
        <v>467</v>
      </c>
    </row>
    <row r="4">
      <c r="A4" s="3" t="inlineStr">
        <is>
          <t>Liabilities:</t>
        </is>
      </c>
    </row>
    <row r="5">
      <c r="A5" s="4" t="inlineStr">
        <is>
          <t>Total liabilities</t>
        </is>
      </c>
      <c r="B5" s="6" t="n">
        <v>253010</v>
      </c>
      <c r="C5" s="5" t="n">
        <v>94558</v>
      </c>
    </row>
    <row r="6">
      <c r="A6" s="4" t="inlineStr">
        <is>
          <t>Commodity contracts</t>
        </is>
      </c>
    </row>
    <row r="7">
      <c r="A7" s="3" t="inlineStr">
        <is>
          <t>Liabilities:</t>
        </is>
      </c>
    </row>
    <row r="8">
      <c r="A8" s="4" t="inlineStr">
        <is>
          <t>Total liabilities</t>
        </is>
      </c>
      <c r="B8" s="5" t="n">
        <v>253010</v>
      </c>
      <c r="C8" s="5" t="n">
        <v>94558</v>
      </c>
    </row>
    <row r="9">
      <c r="A9" s="4" t="inlineStr">
        <is>
          <t>Commodity contracts</t>
        </is>
      </c>
    </row>
    <row r="10">
      <c r="A10" s="3" t="inlineStr">
        <is>
          <t>Assets:</t>
        </is>
      </c>
    </row>
    <row r="11">
      <c r="A11" s="4" t="inlineStr">
        <is>
          <t>Total assets</t>
        </is>
      </c>
      <c r="C11" s="5" t="n">
        <v>467</v>
      </c>
    </row>
    <row r="12">
      <c r="A12" s="4" t="inlineStr">
        <is>
          <t>Level 1</t>
        </is>
      </c>
    </row>
    <row r="13">
      <c r="A13" s="3" t="inlineStr">
        <is>
          <t>Assets:</t>
        </is>
      </c>
    </row>
    <row r="14">
      <c r="A14" s="4" t="inlineStr">
        <is>
          <t>Total assets</t>
        </is>
      </c>
      <c r="C14" s="5" t="n">
        <v>0</v>
      </c>
    </row>
    <row r="15">
      <c r="A15" s="3" t="inlineStr">
        <is>
          <t>Liabilities:</t>
        </is>
      </c>
    </row>
    <row r="16">
      <c r="A16" s="4" t="inlineStr">
        <is>
          <t>Total liabilities</t>
        </is>
      </c>
      <c r="B16" s="5" t="n">
        <v>0</v>
      </c>
      <c r="C16" s="5" t="n">
        <v>0</v>
      </c>
    </row>
    <row r="17">
      <c r="A17" s="4" t="inlineStr">
        <is>
          <t>Level 1 | Commodity contracts</t>
        </is>
      </c>
    </row>
    <row r="18">
      <c r="A18" s="3" t="inlineStr">
        <is>
          <t>Liabilities:</t>
        </is>
      </c>
    </row>
    <row r="19">
      <c r="A19" s="4" t="inlineStr">
        <is>
          <t>Total liabilities</t>
        </is>
      </c>
      <c r="B19" s="5" t="n">
        <v>0</v>
      </c>
      <c r="C19" s="5" t="n">
        <v>0</v>
      </c>
    </row>
    <row r="20">
      <c r="A20" s="4" t="inlineStr">
        <is>
          <t>Level 1 | Commodity contracts</t>
        </is>
      </c>
    </row>
    <row r="21">
      <c r="A21" s="3" t="inlineStr">
        <is>
          <t>Assets:</t>
        </is>
      </c>
    </row>
    <row r="22">
      <c r="A22" s="4" t="inlineStr">
        <is>
          <t>Total assets</t>
        </is>
      </c>
      <c r="C22" s="5" t="n">
        <v>0</v>
      </c>
    </row>
    <row r="23">
      <c r="A23" s="4" t="inlineStr">
        <is>
          <t>Level 2</t>
        </is>
      </c>
    </row>
    <row r="24">
      <c r="A24" s="3" t="inlineStr">
        <is>
          <t>Assets:</t>
        </is>
      </c>
    </row>
    <row r="25">
      <c r="A25" s="4" t="inlineStr">
        <is>
          <t>Total assets</t>
        </is>
      </c>
      <c r="C25" s="5" t="n">
        <v>467</v>
      </c>
    </row>
    <row r="26">
      <c r="A26" s="3" t="inlineStr">
        <is>
          <t>Liabilities:</t>
        </is>
      </c>
    </row>
    <row r="27">
      <c r="A27" s="4" t="inlineStr">
        <is>
          <t>Total liabilities</t>
        </is>
      </c>
      <c r="B27" s="5" t="n">
        <v>253010</v>
      </c>
      <c r="C27" s="5" t="n">
        <v>94558</v>
      </c>
    </row>
    <row r="28">
      <c r="A28" s="4" t="inlineStr">
        <is>
          <t>Level 2 | Commodity contracts</t>
        </is>
      </c>
    </row>
    <row r="29">
      <c r="A29" s="3" t="inlineStr">
        <is>
          <t>Liabilities:</t>
        </is>
      </c>
    </row>
    <row r="30">
      <c r="A30" s="4" t="inlineStr">
        <is>
          <t>Total liabilities</t>
        </is>
      </c>
      <c r="B30" s="5" t="n">
        <v>253010</v>
      </c>
      <c r="C30" s="5" t="n">
        <v>94558</v>
      </c>
    </row>
    <row r="31">
      <c r="A31" s="4" t="inlineStr">
        <is>
          <t>Level 2 | Commodity contracts</t>
        </is>
      </c>
    </row>
    <row r="32">
      <c r="A32" s="3" t="inlineStr">
        <is>
          <t>Assets:</t>
        </is>
      </c>
    </row>
    <row r="33">
      <c r="A33" s="4" t="inlineStr">
        <is>
          <t>Total assets</t>
        </is>
      </c>
      <c r="C33" s="5" t="n">
        <v>467</v>
      </c>
    </row>
    <row r="34">
      <c r="A34" s="4" t="inlineStr">
        <is>
          <t>Level 3</t>
        </is>
      </c>
    </row>
    <row r="35">
      <c r="A35" s="3" t="inlineStr">
        <is>
          <t>Assets:</t>
        </is>
      </c>
    </row>
    <row r="36">
      <c r="A36" s="4" t="inlineStr">
        <is>
          <t>Total assets</t>
        </is>
      </c>
      <c r="C36" s="5" t="n">
        <v>0</v>
      </c>
    </row>
    <row r="37">
      <c r="A37" s="3" t="inlineStr">
        <is>
          <t>Liabilities:</t>
        </is>
      </c>
    </row>
    <row r="38">
      <c r="A38" s="4" t="inlineStr">
        <is>
          <t>Total liabilities</t>
        </is>
      </c>
      <c r="B38" s="5" t="n">
        <v>0</v>
      </c>
      <c r="C38" s="5" t="n">
        <v>0</v>
      </c>
    </row>
    <row r="39">
      <c r="A39" s="4" t="inlineStr">
        <is>
          <t>Level 3 | Commodity contracts</t>
        </is>
      </c>
    </row>
    <row r="40">
      <c r="A40" s="3" t="inlineStr">
        <is>
          <t>Liabilities:</t>
        </is>
      </c>
    </row>
    <row r="41">
      <c r="A41" s="4" t="inlineStr">
        <is>
          <t>Total liabilities</t>
        </is>
      </c>
      <c r="B41" s="6" t="n">
        <v>0</v>
      </c>
      <c r="C41" s="5" t="n">
        <v>0</v>
      </c>
    </row>
    <row r="42">
      <c r="A42" s="4" t="inlineStr">
        <is>
          <t>Level 3 | Commodity contracts</t>
        </is>
      </c>
    </row>
    <row r="43">
      <c r="A43" s="3" t="inlineStr">
        <is>
          <t>Assets:</t>
        </is>
      </c>
    </row>
    <row r="44">
      <c r="A44" s="4" t="inlineStr">
        <is>
          <t>Total assets</t>
        </is>
      </c>
      <c r="C4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1</t>
        </is>
      </c>
      <c r="C1" s="2" t="inlineStr">
        <is>
          <t>Dec. 31, 2020</t>
        </is>
      </c>
    </row>
    <row r="2">
      <c r="A2" s="3" t="inlineStr">
        <is>
          <t>Fair Value Disclosures [Abstract]</t>
        </is>
      </c>
    </row>
    <row r="3">
      <c r="A3" s="4" t="inlineStr">
        <is>
          <t>Derivative credit risk valuation adjustment, derivative liabilities</t>
        </is>
      </c>
      <c r="B3" s="9" t="n">
        <v>10.2</v>
      </c>
      <c r="C3" s="9"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4" customWidth="1" min="2" max="2"/>
  </cols>
  <sheetData>
    <row r="1">
      <c r="A1" s="1" t="inlineStr">
        <is>
          <t>Derivative Instruments - Schedule of Outstanding Commodity Derivative Instruments (Details) $ in Thousands</t>
        </is>
      </c>
      <c r="B1" s="2" t="inlineStr">
        <is>
          <t>3 Months Ended</t>
        </is>
      </c>
    </row>
    <row r="2">
      <c r="B2" s="2" t="inlineStr">
        <is>
          <t>Mar. 31, 2021USD ($)BTU$ / bblbbl</t>
        </is>
      </c>
    </row>
    <row r="3">
      <c r="A3" s="3" t="inlineStr">
        <is>
          <t>Derivative [Line Items]</t>
        </is>
      </c>
    </row>
    <row r="4">
      <c r="A4" s="4" t="inlineStr">
        <is>
          <t>Fair Value Assets (Liabilities) | $</t>
        </is>
      </c>
      <c r="B4" s="6" t="n">
        <v>-253010</v>
      </c>
    </row>
    <row r="5">
      <c r="A5" s="4" t="inlineStr">
        <is>
          <t>Crude oil | 2021 Fixed price swaps | NYMEX WTI</t>
        </is>
      </c>
    </row>
    <row r="6">
      <c r="A6" s="3" t="inlineStr">
        <is>
          <t>Derivative [Line Items]</t>
        </is>
      </c>
    </row>
    <row r="7">
      <c r="A7" s="4" t="inlineStr">
        <is>
          <t>Total notional amount of oil (in Bbls) | bbl</t>
        </is>
      </c>
      <c r="B7" s="5" t="n">
        <v>7975000</v>
      </c>
    </row>
    <row r="8">
      <c r="A8" s="4" t="inlineStr">
        <is>
          <t>Weighted average swap price (in dollars per barrel)</t>
        </is>
      </c>
      <c r="B8" s="10" t="n">
        <v>42.09</v>
      </c>
    </row>
    <row r="9">
      <c r="A9" s="4" t="inlineStr">
        <is>
          <t>Fair Value Assets (Liabilities) | $</t>
        </is>
      </c>
      <c r="B9" s="6" t="n">
        <v>-130125</v>
      </c>
    </row>
    <row r="10">
      <c r="A10" s="4" t="inlineStr">
        <is>
          <t>Crude oil | 2021 Two-way collar | NYMEX WTI</t>
        </is>
      </c>
    </row>
    <row r="11">
      <c r="A11" s="3" t="inlineStr">
        <is>
          <t>Derivative [Line Items]</t>
        </is>
      </c>
    </row>
    <row r="12">
      <c r="A12" s="4" t="inlineStr">
        <is>
          <t>Total notional amount of oil (in Bbls) | bbl</t>
        </is>
      </c>
      <c r="B12" s="5" t="n">
        <v>459000</v>
      </c>
    </row>
    <row r="13">
      <c r="A13" s="4" t="inlineStr">
        <is>
          <t>Average ceiling price (in dollars per barrel)</t>
        </is>
      </c>
      <c r="B13" s="10" t="n">
        <v>63.82</v>
      </c>
    </row>
    <row r="14">
      <c r="A14" s="4" t="inlineStr">
        <is>
          <t>Average floor price (in dollars per barrel)</t>
        </is>
      </c>
      <c r="B14" s="5" t="n">
        <v>45</v>
      </c>
    </row>
    <row r="15">
      <c r="A15" s="4" t="inlineStr">
        <is>
          <t>Fair Value Assets (Liabilities) | $</t>
        </is>
      </c>
      <c r="B15" s="6" t="n">
        <v>-614</v>
      </c>
    </row>
    <row r="16">
      <c r="A16" s="4" t="inlineStr">
        <is>
          <t>Crude oil | 2022 Fixed price swaps | NYMEX WTI</t>
        </is>
      </c>
    </row>
    <row r="17">
      <c r="A17" s="3" t="inlineStr">
        <is>
          <t>Derivative [Line Items]</t>
        </is>
      </c>
    </row>
    <row r="18">
      <c r="A18" s="4" t="inlineStr">
        <is>
          <t>Total notional amount of oil (in Bbls) | bbl</t>
        </is>
      </c>
      <c r="B18" s="5" t="n">
        <v>7245000</v>
      </c>
    </row>
    <row r="19">
      <c r="A19" s="4" t="inlineStr">
        <is>
          <t>Weighted average swap price (in dollars per barrel)</t>
        </is>
      </c>
      <c r="B19" s="10" t="n">
        <v>42.66</v>
      </c>
    </row>
    <row r="20">
      <c r="A20" s="4" t="inlineStr">
        <is>
          <t>Fair Value Assets (Liabilities) | $</t>
        </is>
      </c>
      <c r="B20" s="6" t="n">
        <v>-82286</v>
      </c>
    </row>
    <row r="21">
      <c r="A21" s="4" t="inlineStr">
        <is>
          <t>Crude oil | 2022 Two-way collar | NYMEX WTI</t>
        </is>
      </c>
    </row>
    <row r="22">
      <c r="A22" s="3" t="inlineStr">
        <is>
          <t>Derivative [Line Items]</t>
        </is>
      </c>
    </row>
    <row r="23">
      <c r="A23" s="4" t="inlineStr">
        <is>
          <t>Total notional amount of oil (in Bbls) | bbl</t>
        </is>
      </c>
      <c r="B23" s="5" t="n">
        <v>636000</v>
      </c>
    </row>
    <row r="24">
      <c r="A24" s="4" t="inlineStr">
        <is>
          <t>Average ceiling price (in dollars per barrel)</t>
        </is>
      </c>
      <c r="B24" s="10" t="n">
        <v>63.82</v>
      </c>
    </row>
    <row r="25">
      <c r="A25" s="4" t="inlineStr">
        <is>
          <t>Average floor price (in dollars per barrel)</t>
        </is>
      </c>
      <c r="B25" s="5" t="n">
        <v>45</v>
      </c>
    </row>
    <row r="26">
      <c r="A26" s="4" t="inlineStr">
        <is>
          <t>Fair Value Assets (Liabilities) | $</t>
        </is>
      </c>
      <c r="B26" s="6" t="n">
        <v>-88</v>
      </c>
    </row>
    <row r="27">
      <c r="A27" s="4" t="inlineStr">
        <is>
          <t>Crude oil | 2023 Fixed price swaps | NYMEX WTI</t>
        </is>
      </c>
    </row>
    <row r="28">
      <c r="A28" s="3" t="inlineStr">
        <is>
          <t>Derivative [Line Items]</t>
        </is>
      </c>
    </row>
    <row r="29">
      <c r="A29" s="4" t="inlineStr">
        <is>
          <t>Total notional amount of oil (in Bbls) | bbl</t>
        </is>
      </c>
      <c r="B29" s="5" t="n">
        <v>5265000</v>
      </c>
    </row>
    <row r="30">
      <c r="A30" s="4" t="inlineStr">
        <is>
          <t>Weighted average swap price (in dollars per barrel)</t>
        </is>
      </c>
      <c r="B30" s="10" t="n">
        <v>43.57</v>
      </c>
    </row>
    <row r="31">
      <c r="A31" s="4" t="inlineStr">
        <is>
          <t>Fair Value Assets (Liabilities) | $</t>
        </is>
      </c>
      <c r="B31" s="6" t="n">
        <v>-39027</v>
      </c>
    </row>
    <row r="32">
      <c r="A32" s="4" t="inlineStr">
        <is>
          <t>Crude oil | 2024 Fixed price swaps | NYMEX WTI</t>
        </is>
      </c>
    </row>
    <row r="33">
      <c r="A33" s="3" t="inlineStr">
        <is>
          <t>Derivative [Line Items]</t>
        </is>
      </c>
    </row>
    <row r="34">
      <c r="A34" s="4" t="inlineStr">
        <is>
          <t>Total notional amount of oil (in Bbls) | bbl</t>
        </is>
      </c>
      <c r="B34" s="5" t="n">
        <v>434000</v>
      </c>
    </row>
    <row r="35">
      <c r="A35" s="4" t="inlineStr">
        <is>
          <t>Weighted average swap price (in dollars per barrel)</t>
        </is>
      </c>
      <c r="B35" s="10" t="n">
        <v>43.68</v>
      </c>
    </row>
    <row r="36">
      <c r="A36" s="4" t="inlineStr">
        <is>
          <t>Fair Value Assets (Liabilities) | $</t>
        </is>
      </c>
      <c r="B36" s="6" t="n">
        <v>-2654</v>
      </c>
    </row>
    <row r="37">
      <c r="A37" s="4" t="inlineStr">
        <is>
          <t>Natural gas | 2021 Fixed price swaps | NYMEX HH</t>
        </is>
      </c>
    </row>
    <row r="38">
      <c r="A38" s="3" t="inlineStr">
        <is>
          <t>Derivative [Line Items]</t>
        </is>
      </c>
    </row>
    <row r="39">
      <c r="A39" s="4" t="inlineStr">
        <is>
          <t>Total notional amount of natural gas (in MMBtu) | BTU</t>
        </is>
      </c>
      <c r="B39" s="5" t="n">
        <v>11000000</v>
      </c>
    </row>
    <row r="40">
      <c r="A40" s="4" t="inlineStr">
        <is>
          <t>Weighted average swap price (in dollars per barrel)</t>
        </is>
      </c>
      <c r="B40" s="10" t="n">
        <v>2.84</v>
      </c>
    </row>
    <row r="41">
      <c r="A41" s="4" t="inlineStr">
        <is>
          <t>Fair Value Assets (Liabilities) | $</t>
        </is>
      </c>
      <c r="B41" s="6" t="n">
        <v>1174</v>
      </c>
    </row>
    <row r="42">
      <c r="A42" s="4" t="inlineStr">
        <is>
          <t>Natural gas | 2022 Fixed price swaps | NYMEX HH</t>
        </is>
      </c>
    </row>
    <row r="43">
      <c r="A43" s="3" t="inlineStr">
        <is>
          <t>Derivative [Line Items]</t>
        </is>
      </c>
    </row>
    <row r="44">
      <c r="A44" s="4" t="inlineStr">
        <is>
          <t>Total notional amount of natural gas (in MMBtu) | BTU</t>
        </is>
      </c>
      <c r="B44" s="5" t="n">
        <v>5430000</v>
      </c>
    </row>
    <row r="45">
      <c r="A45" s="4" t="inlineStr">
        <is>
          <t>Weighted average swap price (in dollars per barrel)</t>
        </is>
      </c>
      <c r="B45" s="10" t="n">
        <v>2.82</v>
      </c>
    </row>
    <row r="46">
      <c r="A46" s="4" t="inlineStr">
        <is>
          <t>Fair Value Assets (Liabilities) | $</t>
        </is>
      </c>
      <c r="B46" s="6" t="n">
        <v>6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s and Losses from Commodity Derivative Instrument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Net gain (loss) on derivative instruments</t>
        </is>
      </c>
      <c r="B4" s="6" t="n">
        <v>-181515</v>
      </c>
      <c r="C4" s="6" t="n">
        <v>285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6" customWidth="1" min="2" max="2"/>
    <col width="13" customWidth="1" min="3" max="3"/>
    <col width="15" customWidth="1" min="4" max="4"/>
    <col width="27" customWidth="1" min="5" max="5"/>
    <col width="40" customWidth="1" min="6" max="6"/>
    <col width="26" customWidth="1" min="7" max="7"/>
    <col width="29" customWidth="1" min="8" max="8"/>
  </cols>
  <sheetData>
    <row r="1">
      <c r="A1" s="1" t="inlineStr">
        <is>
          <t>Condensed Consolidated Statements of Changes in Stockholders' Equity (Deficit) (Unaudited)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Non-controlling Interests</t>
        </is>
      </c>
      <c r="H1" s="2" t="inlineStr">
        <is>
          <t>Cumulative effect adjustment</t>
        </is>
      </c>
    </row>
    <row r="2">
      <c r="A2" s="4" t="inlineStr">
        <is>
          <t>Balance (in shares) at Dec. 31, 2019</t>
        </is>
      </c>
      <c r="C2" s="5" t="n">
        <v>321231</v>
      </c>
      <c r="D2" s="5" t="n">
        <v>2967</v>
      </c>
    </row>
    <row r="3">
      <c r="A3" s="4" t="inlineStr">
        <is>
          <t>Balance at Dec. 31, 2019</t>
        </is>
      </c>
      <c r="B3" s="6" t="n">
        <v>3837081</v>
      </c>
      <c r="C3" s="6" t="n">
        <v>3189</v>
      </c>
      <c r="D3" s="6" t="n">
        <v>-33881</v>
      </c>
      <c r="E3" s="6" t="n">
        <v>3112384</v>
      </c>
      <c r="F3" s="6" t="n">
        <v>554446</v>
      </c>
      <c r="G3" s="6" t="n">
        <v>200943</v>
      </c>
      <c r="H3" s="6" t="n">
        <v>-410</v>
      </c>
    </row>
    <row r="4">
      <c r="A4" s="3" t="inlineStr">
        <is>
          <t>Increase (Decrease) in Stockholders' Equity [Roll Forward]</t>
        </is>
      </c>
    </row>
    <row r="5">
      <c r="A5" s="4" t="inlineStr">
        <is>
          <t>Accounting Standards Update [Extensible List]</t>
        </is>
      </c>
      <c r="B5" s="4" t="inlineStr">
        <is>
          <t>us-gaap:AccountingStandardsUpdate201613Member</t>
        </is>
      </c>
    </row>
    <row r="6">
      <c r="A6" s="4" t="inlineStr">
        <is>
          <t>Equity-based compensation (in shares)</t>
        </is>
      </c>
      <c r="C6" s="5" t="n">
        <v>-3836</v>
      </c>
    </row>
    <row r="7">
      <c r="A7" s="4" t="inlineStr">
        <is>
          <t>Equity-based compensation</t>
        </is>
      </c>
      <c r="B7" s="6" t="n">
        <v>7105</v>
      </c>
      <c r="C7" s="6" t="n">
        <v>32</v>
      </c>
      <c r="E7" s="5" t="n">
        <v>7007</v>
      </c>
      <c r="G7" s="5" t="n">
        <v>66</v>
      </c>
    </row>
    <row r="8">
      <c r="A8" s="4" t="inlineStr">
        <is>
          <t>Distributions to non-controlling interest owners</t>
        </is>
      </c>
      <c r="B8" s="5" t="n">
        <v>-6028</v>
      </c>
      <c r="G8" s="5" t="n">
        <v>-6028</v>
      </c>
    </row>
    <row r="9">
      <c r="A9" s="4" t="inlineStr">
        <is>
          <t>Equity component of senior unsecured convertible notes, net</t>
        </is>
      </c>
      <c r="B9" s="5" t="n">
        <v>-337</v>
      </c>
      <c r="E9" s="5" t="n">
        <v>-337</v>
      </c>
    </row>
    <row r="10">
      <c r="A10" s="4" t="inlineStr">
        <is>
          <t>Treasury stock - tax withholdings (in shares)</t>
        </is>
      </c>
      <c r="C10" s="5" t="n">
        <v>942</v>
      </c>
      <c r="D10" s="5" t="n">
        <v>942</v>
      </c>
    </row>
    <row r="11">
      <c r="A11" s="4" t="inlineStr">
        <is>
          <t>Treasury stock - tax withholdings</t>
        </is>
      </c>
      <c r="B11" s="5" t="n">
        <v>-2308</v>
      </c>
      <c r="D11" s="6" t="n">
        <v>-2308</v>
      </c>
    </row>
    <row r="12">
      <c r="A12" s="4" t="inlineStr">
        <is>
          <t>Net loss</t>
        </is>
      </c>
      <c r="B12" s="5" t="n">
        <v>-4334275</v>
      </c>
      <c r="F12" s="5" t="n">
        <v>-4310861</v>
      </c>
      <c r="G12" s="5" t="n">
        <v>-23414</v>
      </c>
    </row>
    <row r="13">
      <c r="A13" s="4" t="inlineStr">
        <is>
          <t>Balance (in shares) at Mar. 31, 2020</t>
        </is>
      </c>
      <c r="C13" s="5" t="n">
        <v>324125</v>
      </c>
      <c r="D13" s="5" t="n">
        <v>3909</v>
      </c>
    </row>
    <row r="14">
      <c r="A14" s="4" t="inlineStr">
        <is>
          <t>Balance at Mar. 31, 2020</t>
        </is>
      </c>
      <c r="B14" s="5" t="n">
        <v>-499172</v>
      </c>
      <c r="C14" s="6" t="n">
        <v>3221</v>
      </c>
      <c r="D14" s="6" t="n">
        <v>-36189</v>
      </c>
      <c r="E14" s="5" t="n">
        <v>3119054</v>
      </c>
      <c r="F14" s="5" t="n">
        <v>-3756825</v>
      </c>
      <c r="G14" s="5" t="n">
        <v>171567</v>
      </c>
    </row>
    <row r="15">
      <c r="A15" s="4" t="inlineStr">
        <is>
          <t>Balance (in shares) at Dec. 31, 2020</t>
        </is>
      </c>
      <c r="C15" s="5" t="n">
        <v>20093</v>
      </c>
      <c r="D15" s="5" t="n">
        <v>0</v>
      </c>
    </row>
    <row r="16">
      <c r="A16" s="4" t="inlineStr">
        <is>
          <t>Balance at Dec. 31, 2020</t>
        </is>
      </c>
      <c r="B16" s="5" t="n">
        <v>1012739</v>
      </c>
      <c r="C16" s="6" t="n">
        <v>200</v>
      </c>
      <c r="D16" s="6" t="n">
        <v>0</v>
      </c>
      <c r="E16" s="5" t="n">
        <v>965654</v>
      </c>
      <c r="F16" s="5" t="n">
        <v>-49912</v>
      </c>
      <c r="G16" s="5" t="n">
        <v>96797</v>
      </c>
    </row>
    <row r="17">
      <c r="A17" s="3" t="inlineStr">
        <is>
          <t>Increase (Decrease) in Stockholders' Equity [Roll Forward]</t>
        </is>
      </c>
    </row>
    <row r="18">
      <c r="A18" s="4" t="inlineStr">
        <is>
          <t>Equity-based compensation</t>
        </is>
      </c>
      <c r="B18" s="5" t="n">
        <v>2198</v>
      </c>
      <c r="E18" s="5" t="n">
        <v>1709</v>
      </c>
      <c r="G18" s="5" t="n">
        <v>489</v>
      </c>
    </row>
    <row r="19">
      <c r="A19" s="4" t="inlineStr">
        <is>
          <t>Dividends to shareholders ($0.375 per share)</t>
        </is>
      </c>
      <c r="B19" s="5" t="n">
        <v>-7535</v>
      </c>
      <c r="E19" s="5" t="n">
        <v>-7535</v>
      </c>
    </row>
    <row r="20">
      <c r="A20" s="4" t="inlineStr">
        <is>
          <t>Distributions to non-controlling interest owners</t>
        </is>
      </c>
      <c r="B20" s="5" t="n">
        <v>-6029</v>
      </c>
      <c r="G20" s="5" t="n">
        <v>-6029</v>
      </c>
    </row>
    <row r="21">
      <c r="A21" s="4" t="inlineStr">
        <is>
          <t>Midstream Simplification (Note 2)</t>
        </is>
      </c>
      <c r="B21" s="5" t="n">
        <v>0</v>
      </c>
      <c r="E21" s="5" t="n">
        <v>2358</v>
      </c>
      <c r="G21" s="5" t="n">
        <v>-2358</v>
      </c>
    </row>
    <row r="22">
      <c r="A22" s="4" t="inlineStr">
        <is>
          <t>Other</t>
        </is>
      </c>
      <c r="B22" s="5" t="n">
        <v>-6</v>
      </c>
      <c r="E22" s="5" t="n">
        <v>-6</v>
      </c>
    </row>
    <row r="23">
      <c r="A23" s="4" t="inlineStr">
        <is>
          <t>Net loss</t>
        </is>
      </c>
      <c r="B23" s="5" t="n">
        <v>-35265</v>
      </c>
      <c r="F23" s="5" t="n">
        <v>-43592</v>
      </c>
      <c r="G23" s="5" t="n">
        <v>8327</v>
      </c>
    </row>
    <row r="24">
      <c r="A24" s="4" t="inlineStr">
        <is>
          <t>Balance (in shares) at Mar. 31, 2021</t>
        </is>
      </c>
      <c r="C24" s="5" t="n">
        <v>20093</v>
      </c>
      <c r="D24" s="5" t="n">
        <v>0</v>
      </c>
    </row>
    <row r="25">
      <c r="A25" s="4" t="inlineStr">
        <is>
          <t>Balance at Mar. 31, 2021</t>
        </is>
      </c>
      <c r="B25" s="5" t="n">
        <v>962003</v>
      </c>
      <c r="C25" s="6" t="n">
        <v>200</v>
      </c>
      <c r="D25" s="6" t="n">
        <v>0</v>
      </c>
      <c r="E25" s="5" t="n">
        <v>958081</v>
      </c>
      <c r="F25" s="6" t="n">
        <v>-93504</v>
      </c>
      <c r="G25" s="6" t="n">
        <v>97226</v>
      </c>
    </row>
    <row r="26">
      <c r="A26" s="3" t="inlineStr">
        <is>
          <t>Increase (Decrease) in Stockholders' Equity [Roll Forward]</t>
        </is>
      </c>
    </row>
    <row r="27">
      <c r="A27" s="4" t="inlineStr">
        <is>
          <t>Common Control, Transaction Costs</t>
        </is>
      </c>
      <c r="B27" s="6" t="n">
        <v>-4111</v>
      </c>
      <c r="E27" s="6" t="n">
        <v>-4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Commodity contracts - USD ($) $ in Thousands</t>
        </is>
      </c>
      <c r="B1" s="2" t="inlineStr">
        <is>
          <t>Mar. 31, 2021</t>
        </is>
      </c>
      <c r="C1" s="2" t="inlineStr">
        <is>
          <t>Dec. 31, 2020</t>
        </is>
      </c>
    </row>
    <row r="2">
      <c r="A2" s="3" t="inlineStr">
        <is>
          <t>Derivatives, Fair Value [Line Items]</t>
        </is>
      </c>
    </row>
    <row r="3">
      <c r="A3" s="4" t="inlineStr">
        <is>
          <t>Derivative asset, gross amounts recognized</t>
        </is>
      </c>
      <c r="C3" s="6" t="n">
        <v>467</v>
      </c>
    </row>
    <row r="4">
      <c r="A4" s="4" t="inlineStr">
        <is>
          <t>Derivative liability, gross amount recognized</t>
        </is>
      </c>
      <c r="B4" s="6" t="n">
        <v>257904</v>
      </c>
      <c r="C4" s="5" t="n">
        <v>97688</v>
      </c>
    </row>
    <row r="5">
      <c r="A5" s="4" t="inlineStr">
        <is>
          <t>Derivative asset, gross amounts offset</t>
        </is>
      </c>
      <c r="C5" s="5" t="n">
        <v>0</v>
      </c>
    </row>
    <row r="6">
      <c r="A6" s="4" t="inlineStr">
        <is>
          <t>Derivative liability, gross amounts offset</t>
        </is>
      </c>
      <c r="B6" s="5" t="n">
        <v>-4894</v>
      </c>
      <c r="C6" s="5" t="n">
        <v>-3130</v>
      </c>
    </row>
    <row r="7">
      <c r="A7" s="4" t="inlineStr">
        <is>
          <t>Derivative asset, net asset</t>
        </is>
      </c>
      <c r="C7" s="5" t="n">
        <v>467</v>
      </c>
    </row>
    <row r="8">
      <c r="A8" s="4" t="inlineStr">
        <is>
          <t>Derivative liability, net liability</t>
        </is>
      </c>
      <c r="B8" s="5" t="n">
        <v>253010</v>
      </c>
      <c r="C8" s="5" t="n">
        <v>94558</v>
      </c>
    </row>
    <row r="9">
      <c r="A9" s="4" t="inlineStr">
        <is>
          <t>Derivative instruments — current assets</t>
        </is>
      </c>
    </row>
    <row r="10">
      <c r="A10" s="3" t="inlineStr">
        <is>
          <t>Derivatives, Fair Value [Line Items]</t>
        </is>
      </c>
    </row>
    <row r="11">
      <c r="A11" s="4" t="inlineStr">
        <is>
          <t>Derivative asset, gross amounts recognized</t>
        </is>
      </c>
      <c r="C11" s="5" t="n">
        <v>467</v>
      </c>
    </row>
    <row r="12">
      <c r="A12" s="4" t="inlineStr">
        <is>
          <t>Derivative asset, gross amounts offset</t>
        </is>
      </c>
      <c r="C12" s="5" t="n">
        <v>0</v>
      </c>
    </row>
    <row r="13">
      <c r="A13" s="4" t="inlineStr">
        <is>
          <t>Derivative asset, net asset</t>
        </is>
      </c>
      <c r="C13" s="5" t="n">
        <v>467</v>
      </c>
    </row>
    <row r="14">
      <c r="A14" s="4" t="inlineStr">
        <is>
          <t>Derivative instruments — non-current assets</t>
        </is>
      </c>
    </row>
    <row r="15">
      <c r="A15" s="3" t="inlineStr">
        <is>
          <t>Derivatives, Fair Value [Line Items]</t>
        </is>
      </c>
    </row>
    <row r="16">
      <c r="A16" s="4" t="inlineStr">
        <is>
          <t>Derivative asset, gross amounts recognized</t>
        </is>
      </c>
      <c r="C16" s="5" t="n">
        <v>0</v>
      </c>
    </row>
    <row r="17">
      <c r="A17" s="4" t="inlineStr">
        <is>
          <t>Derivative asset, gross amounts offset</t>
        </is>
      </c>
      <c r="C17" s="5" t="n">
        <v>0</v>
      </c>
    </row>
    <row r="18">
      <c r="A18" s="4" t="inlineStr">
        <is>
          <t>Derivative asset, net asset</t>
        </is>
      </c>
      <c r="C18" s="5" t="n">
        <v>0</v>
      </c>
    </row>
    <row r="19">
      <c r="A19" s="4" t="inlineStr">
        <is>
          <t>Derivative instruments — current liabilities</t>
        </is>
      </c>
    </row>
    <row r="20">
      <c r="A20" s="3" t="inlineStr">
        <is>
          <t>Derivatives, Fair Value [Line Items]</t>
        </is>
      </c>
    </row>
    <row r="21">
      <c r="A21" s="4" t="inlineStr">
        <is>
          <t>Derivative liability, gross amount recognized</t>
        </is>
      </c>
      <c r="B21" s="5" t="n">
        <v>159043</v>
      </c>
      <c r="C21" s="5" t="n">
        <v>59262</v>
      </c>
    </row>
    <row r="22">
      <c r="A22" s="4" t="inlineStr">
        <is>
          <t>Derivative liability, gross amounts offset</t>
        </is>
      </c>
      <c r="B22" s="5" t="n">
        <v>-2593</v>
      </c>
      <c r="C22" s="5" t="n">
        <v>-2318</v>
      </c>
    </row>
    <row r="23">
      <c r="A23" s="4" t="inlineStr">
        <is>
          <t>Derivative liability, net liability</t>
        </is>
      </c>
      <c r="B23" s="5" t="n">
        <v>156450</v>
      </c>
      <c r="C23" s="5" t="n">
        <v>56944</v>
      </c>
    </row>
    <row r="24">
      <c r="A24" s="4" t="inlineStr">
        <is>
          <t>Derivative instruments — non-current liabilities</t>
        </is>
      </c>
    </row>
    <row r="25">
      <c r="A25" s="3" t="inlineStr">
        <is>
          <t>Derivatives, Fair Value [Line Items]</t>
        </is>
      </c>
    </row>
    <row r="26">
      <c r="A26" s="4" t="inlineStr">
        <is>
          <t>Derivative liability, gross amount recognized</t>
        </is>
      </c>
      <c r="B26" s="5" t="n">
        <v>98861</v>
      </c>
      <c r="C26" s="5" t="n">
        <v>38426</v>
      </c>
    </row>
    <row r="27">
      <c r="A27" s="4" t="inlineStr">
        <is>
          <t>Derivative liability, gross amounts offset</t>
        </is>
      </c>
      <c r="B27" s="5" t="n">
        <v>-2301</v>
      </c>
      <c r="C27" s="5" t="n">
        <v>-812</v>
      </c>
    </row>
    <row r="28">
      <c r="A28" s="4" t="inlineStr">
        <is>
          <t>Derivative liability, net liability</t>
        </is>
      </c>
      <c r="B28" s="6" t="n">
        <v>96560</v>
      </c>
      <c r="C28" s="6" t="n">
        <v>37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Derivative Instruments - Narrative (Details) - NYMEX WTI - Crude oil</t>
        </is>
      </c>
      <c r="B1" s="2" t="inlineStr">
        <is>
          <t>May 07, 2021$ / bblbbl</t>
        </is>
      </c>
      <c r="C1" s="2" t="inlineStr">
        <is>
          <t>Mar. 31, 2021$ / bblbbl</t>
        </is>
      </c>
    </row>
    <row r="2">
      <c r="A2" s="4" t="inlineStr">
        <is>
          <t>2021 Two-way collar</t>
        </is>
      </c>
    </row>
    <row r="3">
      <c r="A3" s="3" t="inlineStr">
        <is>
          <t>Derivative Instruments and Hedging Activities Disclosures [Line Items]</t>
        </is>
      </c>
    </row>
    <row r="4">
      <c r="A4" s="4" t="inlineStr">
        <is>
          <t>Average floor price (in dollars per barrel) | $ / bbl</t>
        </is>
      </c>
      <c r="C4" s="5" t="n">
        <v>45</v>
      </c>
    </row>
    <row r="5">
      <c r="A5" s="4" t="inlineStr">
        <is>
          <t>Average ceiling price (in dollars per barrel) | $ / bbl</t>
        </is>
      </c>
      <c r="C5" s="10" t="n">
        <v>63.82</v>
      </c>
    </row>
    <row r="6">
      <c r="A6" s="4" t="inlineStr">
        <is>
          <t>Total notional amount of oil (in Bbls) | bbl</t>
        </is>
      </c>
      <c r="C6" s="5" t="n">
        <v>459000</v>
      </c>
    </row>
    <row r="7">
      <c r="A7" s="4" t="inlineStr">
        <is>
          <t>2021 Two-way collar | Subsequent Event</t>
        </is>
      </c>
    </row>
    <row r="8">
      <c r="A8" s="3" t="inlineStr">
        <is>
          <t>Derivative Instruments and Hedging Activities Disclosures [Line Items]</t>
        </is>
      </c>
    </row>
    <row r="9">
      <c r="A9" s="4" t="inlineStr">
        <is>
          <t>Average floor price (in dollars per barrel) | $ / bbl</t>
        </is>
      </c>
      <c r="B9" s="10" t="n">
        <v>48.21</v>
      </c>
    </row>
    <row r="10">
      <c r="A10" s="4" t="inlineStr">
        <is>
          <t>Average ceiling price (in dollars per barrel) | $ / bbl</t>
        </is>
      </c>
      <c r="B10" s="10" t="n">
        <v>66.37</v>
      </c>
    </row>
    <row r="11">
      <c r="A11" s="4" t="inlineStr">
        <is>
          <t>Total notional amount of oil (in Bbls) | bbl</t>
        </is>
      </c>
      <c r="B11" s="5" t="n">
        <v>765000</v>
      </c>
    </row>
    <row r="12">
      <c r="A12" s="4" t="inlineStr">
        <is>
          <t>2022 Two-way collar</t>
        </is>
      </c>
    </row>
    <row r="13">
      <c r="A13" s="3" t="inlineStr">
        <is>
          <t>Derivative Instruments and Hedging Activities Disclosures [Line Items]</t>
        </is>
      </c>
    </row>
    <row r="14">
      <c r="A14" s="4" t="inlineStr">
        <is>
          <t>Average floor price (in dollars per barrel) | $ / bbl</t>
        </is>
      </c>
      <c r="C14" s="5" t="n">
        <v>45</v>
      </c>
    </row>
    <row r="15">
      <c r="A15" s="4" t="inlineStr">
        <is>
          <t>Average ceiling price (in dollars per barrel) | $ / bbl</t>
        </is>
      </c>
      <c r="C15" s="10" t="n">
        <v>63.82</v>
      </c>
    </row>
    <row r="16">
      <c r="A16" s="4" t="inlineStr">
        <is>
          <t>Total notional amount of oil (in Bbls) | bbl</t>
        </is>
      </c>
      <c r="C16" s="5" t="n">
        <v>636000</v>
      </c>
    </row>
    <row r="17">
      <c r="A17" s="4" t="inlineStr">
        <is>
          <t>2022 Two-way collar | Subsequent Event</t>
        </is>
      </c>
    </row>
    <row r="18">
      <c r="A18" s="3" t="inlineStr">
        <is>
          <t>Derivative Instruments and Hedging Activities Disclosures [Line Items]</t>
        </is>
      </c>
    </row>
    <row r="19">
      <c r="A19" s="4" t="inlineStr">
        <is>
          <t>Total notional amount of oil (in Bbls) | bbl</t>
        </is>
      </c>
      <c r="B19" s="5" t="n">
        <v>4163000</v>
      </c>
    </row>
    <row r="20">
      <c r="A20" s="4" t="inlineStr">
        <is>
          <t>2023 Two Way Collar | Subsequent Event</t>
        </is>
      </c>
    </row>
    <row r="21">
      <c r="A21" s="3" t="inlineStr">
        <is>
          <t>Derivative Instruments and Hedging Activities Disclosures [Line Items]</t>
        </is>
      </c>
    </row>
    <row r="22">
      <c r="A22" s="4" t="inlineStr">
        <is>
          <t>Total notional amount of oil (in Bbls) | bbl</t>
        </is>
      </c>
      <c r="B22" s="5" t="n">
        <v>4380000</v>
      </c>
    </row>
    <row r="23">
      <c r="A23" s="4" t="inlineStr">
        <is>
          <t>2024 Two Way Collar | Subsequent Event</t>
        </is>
      </c>
    </row>
    <row r="24">
      <c r="A24" s="3" t="inlineStr">
        <is>
          <t>Derivative Instruments and Hedging Activities Disclosures [Line Items]</t>
        </is>
      </c>
    </row>
    <row r="25">
      <c r="A25" s="4" t="inlineStr">
        <is>
          <t>Total notional amount of oil (in Bbls) | bbl</t>
        </is>
      </c>
      <c r="B25" s="5" t="n">
        <v>37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1</t>
        </is>
      </c>
      <c r="C1" s="2" t="inlineStr">
        <is>
          <t>Dec. 31, 2020</t>
        </is>
      </c>
    </row>
    <row r="2">
      <c r="A2" s="3" t="inlineStr">
        <is>
          <t>Property, Plant and Equipment [Abstract]</t>
        </is>
      </c>
    </row>
    <row r="3">
      <c r="A3" s="4" t="inlineStr">
        <is>
          <t>Proved oil and gas properties</t>
        </is>
      </c>
      <c r="B3" s="6" t="n">
        <v>799068</v>
      </c>
      <c r="C3" s="6" t="n">
        <v>770117</v>
      </c>
    </row>
    <row r="4">
      <c r="A4" s="4" t="inlineStr">
        <is>
          <t>Less: Accumulated depreciation, depletion and amortization</t>
        </is>
      </c>
      <c r="B4" s="5" t="n">
        <v>-38530</v>
      </c>
      <c r="C4" s="5" t="n">
        <v>-12403</v>
      </c>
    </row>
    <row r="5">
      <c r="A5" s="4" t="inlineStr">
        <is>
          <t>Proved oil and gas properties, net</t>
        </is>
      </c>
      <c r="B5" s="5" t="n">
        <v>760538</v>
      </c>
      <c r="C5" s="5" t="n">
        <v>757714</v>
      </c>
    </row>
    <row r="6">
      <c r="A6" s="4" t="inlineStr">
        <is>
          <t>Unproved oil and gas properties</t>
        </is>
      </c>
      <c r="B6" s="5" t="n">
        <v>40260</v>
      </c>
      <c r="C6" s="5" t="n">
        <v>40211</v>
      </c>
    </row>
    <row r="7">
      <c r="A7" s="4" t="inlineStr">
        <is>
          <t>Other property and equipment</t>
        </is>
      </c>
      <c r="B7" s="5" t="n">
        <v>936224</v>
      </c>
      <c r="C7" s="5" t="n">
        <v>935950</v>
      </c>
    </row>
    <row r="8">
      <c r="A8" s="4" t="inlineStr">
        <is>
          <t>Less: Accumulated depreciation</t>
        </is>
      </c>
      <c r="B8" s="5" t="n">
        <v>-17473</v>
      </c>
      <c r="C8" s="5" t="n">
        <v>-5088</v>
      </c>
    </row>
    <row r="9">
      <c r="A9" s="4" t="inlineStr">
        <is>
          <t>Other property and equipment, net</t>
        </is>
      </c>
      <c r="B9" s="5" t="n">
        <v>918751</v>
      </c>
      <c r="C9" s="5" t="n">
        <v>930862</v>
      </c>
    </row>
    <row r="10">
      <c r="A10" s="4" t="inlineStr">
        <is>
          <t>Total property, plant and equipment, net</t>
        </is>
      </c>
      <c r="B10" s="6" t="n">
        <v>1719549</v>
      </c>
      <c r="C10" s="6" t="n">
        <v>1728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 - Narrative (Details) - Promissory Note Due Within One Year $ in Millions</t>
        </is>
      </c>
      <c r="B1" s="2" t="inlineStr">
        <is>
          <t>Mar. 22, 2021USD ($)</t>
        </is>
      </c>
    </row>
    <row r="2">
      <c r="A2" s="3" t="inlineStr">
        <is>
          <t>Income Statement, Balance Sheet and Additional Disclosures by Disposal Groups, Including Discontinued Operations [Line Items]</t>
        </is>
      </c>
    </row>
    <row r="3">
      <c r="A3" s="4" t="inlineStr">
        <is>
          <t>Promissory note</t>
        </is>
      </c>
      <c r="B3" s="9" t="n">
        <v>2.9</v>
      </c>
    </row>
    <row r="4">
      <c r="A4" s="4" t="inlineStr">
        <is>
          <t>Stated interest rate (percent)</t>
        </is>
      </c>
      <c r="B4" s="4" t="inlineStr">
        <is>
          <t>6.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Long-Term Debt - Schedule of Long-Term Debt (Details) - USD ($)</t>
        </is>
      </c>
      <c r="B1" s="2" t="inlineStr">
        <is>
          <t>Mar. 31, 2021</t>
        </is>
      </c>
      <c r="C1" s="2" t="inlineStr">
        <is>
          <t>Mar. 30, 2021</t>
        </is>
      </c>
      <c r="D1" s="2" t="inlineStr">
        <is>
          <t>Dec. 31, 2020</t>
        </is>
      </c>
    </row>
    <row r="2">
      <c r="A2" s="3" t="inlineStr">
        <is>
          <t>Debt Instrument [Line Items]</t>
        </is>
      </c>
    </row>
    <row r="3">
      <c r="A3" s="4" t="inlineStr">
        <is>
          <t>Total OMP long-term debt</t>
        </is>
      </c>
      <c r="B3" s="6" t="n">
        <v>674238000</v>
      </c>
      <c r="D3" s="6" t="n">
        <v>450000000</v>
      </c>
    </row>
    <row r="4">
      <c r="A4" s="4" t="inlineStr">
        <is>
          <t>Total long-term debt</t>
        </is>
      </c>
      <c r="B4" s="5" t="n">
        <v>674238000</v>
      </c>
      <c r="D4" s="5" t="n">
        <v>710000000</v>
      </c>
    </row>
    <row r="5">
      <c r="A5" s="4" t="inlineStr">
        <is>
          <t>Senior Notes | OMP Senior Notes</t>
        </is>
      </c>
    </row>
    <row r="6">
      <c r="A6" s="3" t="inlineStr">
        <is>
          <t>Debt Instrument [Line Items]</t>
        </is>
      </c>
    </row>
    <row r="7">
      <c r="A7" s="4" t="inlineStr">
        <is>
          <t>Total OMP long-term debt</t>
        </is>
      </c>
      <c r="B7" s="5" t="n">
        <v>450000000</v>
      </c>
      <c r="C7" s="6" t="n">
        <v>450000000</v>
      </c>
      <c r="D7" s="5" t="n">
        <v>0</v>
      </c>
    </row>
    <row r="8">
      <c r="A8" s="4" t="inlineStr">
        <is>
          <t>Less: unamortized deferred financing costs on OMP Senior Notes</t>
        </is>
      </c>
      <c r="B8" s="5" t="n">
        <v>-9762000</v>
      </c>
      <c r="D8" s="5" t="n">
        <v>0</v>
      </c>
    </row>
    <row r="9">
      <c r="A9" s="4" t="inlineStr">
        <is>
          <t>Revolving Credit Facility | Credit Facility | Oasis Credit Facility</t>
        </is>
      </c>
    </row>
    <row r="10">
      <c r="A10" s="3" t="inlineStr">
        <is>
          <t>Debt Instrument [Line Items]</t>
        </is>
      </c>
    </row>
    <row r="11">
      <c r="A11" s="4" t="inlineStr">
        <is>
          <t>Total OMP long-term debt</t>
        </is>
      </c>
      <c r="B11" s="5" t="n">
        <v>0</v>
      </c>
      <c r="D11" s="5" t="n">
        <v>260000000</v>
      </c>
    </row>
    <row r="12">
      <c r="A12" s="4" t="inlineStr">
        <is>
          <t>Revolving Credit Facility | Credit Facility | OMP Credit Facility</t>
        </is>
      </c>
    </row>
    <row r="13">
      <c r="A13" s="3" t="inlineStr">
        <is>
          <t>Debt Instrument [Line Items]</t>
        </is>
      </c>
    </row>
    <row r="14">
      <c r="A14" s="4" t="inlineStr">
        <is>
          <t>Total OMP long-term debt</t>
        </is>
      </c>
      <c r="B14" s="5" t="n">
        <v>234000000</v>
      </c>
      <c r="D14" s="6" t="n">
        <v>450000000</v>
      </c>
    </row>
    <row r="15">
      <c r="A15" s="4" t="inlineStr">
        <is>
          <t>Total long-term debt</t>
        </is>
      </c>
      <c r="B15" s="6" t="n">
        <v>234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ong-Term Debt - Oasis Credit Facility (Details) - USD ($)</t>
        </is>
      </c>
      <c r="B1" s="2" t="inlineStr">
        <is>
          <t>Mar. 22, 2021</t>
        </is>
      </c>
      <c r="C1" s="2" t="inlineStr">
        <is>
          <t>Mar. 31, 2021</t>
        </is>
      </c>
      <c r="D1" s="2" t="inlineStr">
        <is>
          <t>Mar. 21, 2021</t>
        </is>
      </c>
      <c r="E1" s="2" t="inlineStr">
        <is>
          <t>Dec. 31, 2020</t>
        </is>
      </c>
    </row>
    <row r="2">
      <c r="A2" s="3" t="inlineStr">
        <is>
          <t>Debt Instrument [Line Items]</t>
        </is>
      </c>
    </row>
    <row r="3">
      <c r="A3" s="4" t="inlineStr">
        <is>
          <t>Long-term debt, gross</t>
        </is>
      </c>
      <c r="C3" s="6" t="n">
        <v>674238000</v>
      </c>
      <c r="E3" s="6" t="n">
        <v>450000000</v>
      </c>
    </row>
    <row r="4">
      <c r="A4" s="4" t="inlineStr">
        <is>
          <t>Revolving Credit Facility | Credit Facility</t>
        </is>
      </c>
    </row>
    <row r="5">
      <c r="A5" s="3" t="inlineStr">
        <is>
          <t>Debt Instrument [Line Items]</t>
        </is>
      </c>
    </row>
    <row r="6">
      <c r="A6" s="4" t="inlineStr">
        <is>
          <t>Line of credit facility, current borrowing capacity</t>
        </is>
      </c>
      <c r="B6" s="6" t="n">
        <v>450000000</v>
      </c>
      <c r="D6" s="6" t="n">
        <v>575000000</v>
      </c>
    </row>
    <row r="7">
      <c r="A7" s="4" t="inlineStr">
        <is>
          <t>Credit facility borrowing base</t>
        </is>
      </c>
      <c r="B7" s="6" t="n">
        <v>500000000</v>
      </c>
      <c r="D7" s="6" t="n">
        <v>575000000</v>
      </c>
    </row>
    <row r="8">
      <c r="A8" s="4" t="inlineStr">
        <is>
          <t>Revolving Credit Facility | Credit Facility | Oasis Credit Facility</t>
        </is>
      </c>
    </row>
    <row r="9">
      <c r="A9" s="3" t="inlineStr">
        <is>
          <t>Debt Instrument [Line Items]</t>
        </is>
      </c>
    </row>
    <row r="10">
      <c r="A10" s="4" t="inlineStr">
        <is>
          <t>Commitment fee rates (percent)</t>
        </is>
      </c>
      <c r="B10" s="4" t="inlineStr">
        <is>
          <t>0.50%</t>
        </is>
      </c>
    </row>
    <row r="11">
      <c r="A11" s="4" t="inlineStr">
        <is>
          <t>Letters of credit outstanding</t>
        </is>
      </c>
      <c r="C11" s="5" t="n">
        <v>1300000</v>
      </c>
    </row>
    <row r="12">
      <c r="A12" s="4" t="inlineStr">
        <is>
          <t>Line of credit facility, remaining borrowing capacity</t>
        </is>
      </c>
      <c r="C12" s="6" t="n">
        <v>448700000</v>
      </c>
    </row>
    <row r="13">
      <c r="A13" s="4" t="inlineStr">
        <is>
          <t>Weighted average interest rate (percent)</t>
        </is>
      </c>
      <c r="C13" s="4" t="inlineStr">
        <is>
          <t>4.30%</t>
        </is>
      </c>
    </row>
    <row r="14">
      <c r="A14" s="4" t="inlineStr">
        <is>
          <t>Long-term debt, gross</t>
        </is>
      </c>
      <c r="C14" s="6" t="n">
        <v>0</v>
      </c>
      <c r="E14" s="6" t="n">
        <v>260000000</v>
      </c>
    </row>
    <row r="15">
      <c r="A15" s="4" t="inlineStr">
        <is>
          <t>Revolving Credit Facility | Credit Facility | Minimum | LIBOR</t>
        </is>
      </c>
    </row>
    <row r="16">
      <c r="A16" s="3" t="inlineStr">
        <is>
          <t>Debt Instrument [Line Items]</t>
        </is>
      </c>
    </row>
    <row r="17">
      <c r="A17" s="4" t="inlineStr">
        <is>
          <t>Stated interest rate (percent)</t>
        </is>
      </c>
      <c r="B17" s="4" t="inlineStr">
        <is>
          <t>0.25%</t>
        </is>
      </c>
      <c r="D17" s="4" t="inlineStr">
        <is>
          <t>1.00%</t>
        </is>
      </c>
    </row>
    <row r="18">
      <c r="A18" s="4" t="inlineStr">
        <is>
          <t>Revolving Credit Facility | Credit Facility | Minimum | Eurodollar | Oasis Credit Facility</t>
        </is>
      </c>
    </row>
    <row r="19">
      <c r="A19" s="3" t="inlineStr">
        <is>
          <t>Debt Instrument [Line Items]</t>
        </is>
      </c>
    </row>
    <row r="20">
      <c r="A20" s="4" t="inlineStr">
        <is>
          <t>Spread on variable rate (percent)</t>
        </is>
      </c>
      <c r="B20" s="4" t="inlineStr">
        <is>
          <t>3.00%</t>
        </is>
      </c>
    </row>
    <row r="21">
      <c r="A21" s="4" t="inlineStr">
        <is>
          <t>Revolving Credit Facility | Credit Facility | Minimum | Alternate Based Rate (ABR) | Oasis Credit Facility</t>
        </is>
      </c>
    </row>
    <row r="22">
      <c r="A22" s="3" t="inlineStr">
        <is>
          <t>Debt Instrument [Line Items]</t>
        </is>
      </c>
    </row>
    <row r="23">
      <c r="A23" s="4" t="inlineStr">
        <is>
          <t>Spread on variable rate (percent)</t>
        </is>
      </c>
      <c r="B23" s="4" t="inlineStr">
        <is>
          <t>2.00%</t>
        </is>
      </c>
    </row>
    <row r="24">
      <c r="A24" s="4" t="inlineStr">
        <is>
          <t>Revolving Credit Facility | Credit Facility | Maximum | Eurodollar | Oasis Credit Facility</t>
        </is>
      </c>
    </row>
    <row r="25">
      <c r="A25" s="3" t="inlineStr">
        <is>
          <t>Debt Instrument [Line Items]</t>
        </is>
      </c>
    </row>
    <row r="26">
      <c r="A26" s="4" t="inlineStr">
        <is>
          <t>Spread on variable rate (percent)</t>
        </is>
      </c>
      <c r="B26" s="4" t="inlineStr">
        <is>
          <t>4.00%</t>
        </is>
      </c>
    </row>
    <row r="27">
      <c r="A27" s="4" t="inlineStr">
        <is>
          <t>Revolving Credit Facility | Credit Facility | Maximum | Alternate Based Rate (ABR) | Oasis Credit Facility</t>
        </is>
      </c>
    </row>
    <row r="28">
      <c r="A28" s="3" t="inlineStr">
        <is>
          <t>Debt Instrument [Line Items]</t>
        </is>
      </c>
    </row>
    <row r="29">
      <c r="A29" s="4" t="inlineStr">
        <is>
          <t>Spread on variable rate (percent)</t>
        </is>
      </c>
      <c r="B29"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ong-Term Debt - OMP Debt (Details) - USD ($)</t>
        </is>
      </c>
      <c r="B1" s="2" t="inlineStr">
        <is>
          <t>Mar. 22, 2021</t>
        </is>
      </c>
      <c r="C1" s="2" t="inlineStr">
        <is>
          <t>Mar. 31, 2021</t>
        </is>
      </c>
      <c r="D1" s="2" t="inlineStr">
        <is>
          <t>Mar. 21, 2021</t>
        </is>
      </c>
      <c r="E1" s="2" t="inlineStr">
        <is>
          <t>Dec. 31, 2020</t>
        </is>
      </c>
    </row>
    <row r="2">
      <c r="A2" s="3" t="inlineStr">
        <is>
          <t>Debt Instrument [Line Items]</t>
        </is>
      </c>
    </row>
    <row r="3">
      <c r="A3" s="4" t="inlineStr">
        <is>
          <t>Total long-term debt</t>
        </is>
      </c>
      <c r="C3" s="6" t="n">
        <v>674238000</v>
      </c>
      <c r="E3" s="6" t="n">
        <v>710000000</v>
      </c>
    </row>
    <row r="4">
      <c r="A4" s="4" t="inlineStr">
        <is>
          <t>OMP Senior Notes | Senior Notes</t>
        </is>
      </c>
    </row>
    <row r="5">
      <c r="A5" s="3" t="inlineStr">
        <is>
          <t>Debt Instrument [Line Items]</t>
        </is>
      </c>
    </row>
    <row r="6">
      <c r="A6" s="4" t="inlineStr">
        <is>
          <t>Line of credit facility, current borrowing capacity</t>
        </is>
      </c>
      <c r="B6" s="6" t="n">
        <v>450000000</v>
      </c>
      <c r="D6" s="6" t="n">
        <v>575000000</v>
      </c>
    </row>
    <row r="7">
      <c r="A7" s="4" t="inlineStr">
        <is>
          <t>Revolving Credit Facility | Credit Facility</t>
        </is>
      </c>
    </row>
    <row r="8">
      <c r="A8" s="3" t="inlineStr">
        <is>
          <t>Debt Instrument [Line Items]</t>
        </is>
      </c>
    </row>
    <row r="9">
      <c r="A9" s="4" t="inlineStr">
        <is>
          <t>Line of credit facility, current borrowing capacity</t>
        </is>
      </c>
      <c r="B9" s="5" t="n">
        <v>450000000</v>
      </c>
      <c r="D9" s="5" t="n">
        <v>575000000</v>
      </c>
    </row>
    <row r="10">
      <c r="A10" s="4" t="inlineStr">
        <is>
          <t>Credit facility borrowing base</t>
        </is>
      </c>
      <c r="B10" s="6" t="n">
        <v>500000000</v>
      </c>
      <c r="D10" s="6" t="n">
        <v>575000000</v>
      </c>
    </row>
    <row r="11">
      <c r="A11" s="4" t="inlineStr">
        <is>
          <t>Revolving Credit Facility | OMP Credit Facility | Credit Facility</t>
        </is>
      </c>
    </row>
    <row r="12">
      <c r="A12" s="3" t="inlineStr">
        <is>
          <t>Debt Instrument [Line Items]</t>
        </is>
      </c>
    </row>
    <row r="13">
      <c r="A13" s="4" t="inlineStr">
        <is>
          <t>Debt obligation, maximum consolidated total leverage ratio</t>
        </is>
      </c>
      <c r="B13" s="4" t="inlineStr">
        <is>
          <t>500.00%</t>
        </is>
      </c>
    </row>
    <row r="14">
      <c r="A14" s="4" t="inlineStr">
        <is>
          <t>Debt obligation, maximum senior secured leverage ratio</t>
        </is>
      </c>
      <c r="B14" s="4" t="inlineStr">
        <is>
          <t>300.00%</t>
        </is>
      </c>
    </row>
    <row r="15">
      <c r="A15" s="4" t="inlineStr">
        <is>
          <t>Debt obligation, maximum consolidated interest coverage ratio</t>
        </is>
      </c>
      <c r="B15" s="4" t="inlineStr">
        <is>
          <t>250.00%</t>
        </is>
      </c>
    </row>
    <row r="16">
      <c r="A16" s="4" t="inlineStr">
        <is>
          <t>Credit facility borrowing base</t>
        </is>
      </c>
      <c r="C16" s="5" t="n">
        <v>450000000</v>
      </c>
    </row>
    <row r="17">
      <c r="A17" s="4" t="inlineStr">
        <is>
          <t>Total long-term debt</t>
        </is>
      </c>
      <c r="C17" s="5" t="n">
        <v>234000000</v>
      </c>
    </row>
    <row r="18">
      <c r="A18" s="4" t="inlineStr">
        <is>
          <t>Letters of credit outstanding</t>
        </is>
      </c>
      <c r="C18" s="5" t="n">
        <v>5500000</v>
      </c>
    </row>
    <row r="19">
      <c r="A19" s="4" t="inlineStr">
        <is>
          <t>Line of credit facility, remaining borrowing capacity</t>
        </is>
      </c>
      <c r="C19" s="6" t="n">
        <v>210500000</v>
      </c>
    </row>
    <row r="20">
      <c r="A20" s="4" t="inlineStr">
        <is>
          <t>Weighted average interest rate (percent)</t>
        </is>
      </c>
      <c r="C20" s="4" t="inlineStr">
        <is>
          <t>2.10%</t>
        </is>
      </c>
    </row>
    <row r="21">
      <c r="A21" s="4" t="inlineStr">
        <is>
          <t>Revolving Credit Facility | OMP Credit Facility | Credit Facility | Minimum</t>
        </is>
      </c>
    </row>
    <row r="22">
      <c r="A22" s="3" t="inlineStr">
        <is>
          <t>Debt Instrument [Line Items]</t>
        </is>
      </c>
    </row>
    <row r="23">
      <c r="A23" s="4" t="inlineStr">
        <is>
          <t>Commitment fee rates (percent)</t>
        </is>
      </c>
      <c r="B23" s="4" t="inlineStr">
        <is>
          <t>0.375%</t>
        </is>
      </c>
    </row>
    <row r="24">
      <c r="A24" s="4" t="inlineStr">
        <is>
          <t>Revolving Credit Facility | OMP Credit Facility | Credit Facility | Maximum</t>
        </is>
      </c>
    </row>
    <row r="25">
      <c r="A25" s="3" t="inlineStr">
        <is>
          <t>Debt Instrument [Line Items]</t>
        </is>
      </c>
    </row>
    <row r="26">
      <c r="A26" s="4" t="inlineStr">
        <is>
          <t>Commitment fee rates (percent)</t>
        </is>
      </c>
      <c r="B26" s="4" t="inlineStr">
        <is>
          <t>0.50%</t>
        </is>
      </c>
    </row>
    <row r="27">
      <c r="A27" s="4" t="inlineStr">
        <is>
          <t>Revolving Credit Facility | The Credit Agreement | Credit Facility | Minimum | Eurodollar</t>
        </is>
      </c>
    </row>
    <row r="28">
      <c r="A28" s="3" t="inlineStr">
        <is>
          <t>Debt Instrument [Line Items]</t>
        </is>
      </c>
    </row>
    <row r="29">
      <c r="A29" s="4" t="inlineStr">
        <is>
          <t>Spread on variable rate (percent)</t>
        </is>
      </c>
      <c r="C29" s="4" t="inlineStr">
        <is>
          <t>2.25%</t>
        </is>
      </c>
    </row>
    <row r="30">
      <c r="A30" s="4" t="inlineStr">
        <is>
          <t>Revolving Credit Facility | The Credit Agreement | Credit Facility | Minimum | Alternate Based Rate (ABR)</t>
        </is>
      </c>
    </row>
    <row r="31">
      <c r="A31" s="3" t="inlineStr">
        <is>
          <t>Debt Instrument [Line Items]</t>
        </is>
      </c>
    </row>
    <row r="32">
      <c r="A32" s="4" t="inlineStr">
        <is>
          <t>Spread on variable rate (percent)</t>
        </is>
      </c>
      <c r="C32" s="4" t="inlineStr">
        <is>
          <t>1.25%</t>
        </is>
      </c>
    </row>
    <row r="33">
      <c r="A33" s="4" t="inlineStr">
        <is>
          <t>Revolving Credit Facility | The Credit Agreement | Credit Facility | Maximum | Eurodollar</t>
        </is>
      </c>
    </row>
    <row r="34">
      <c r="A34" s="3" t="inlineStr">
        <is>
          <t>Debt Instrument [Line Items]</t>
        </is>
      </c>
    </row>
    <row r="35">
      <c r="A35" s="4" t="inlineStr">
        <is>
          <t>Spread on variable rate (percent)</t>
        </is>
      </c>
      <c r="C35" s="4" t="inlineStr">
        <is>
          <t>3.25%</t>
        </is>
      </c>
    </row>
    <row r="36">
      <c r="A36" s="4" t="inlineStr">
        <is>
          <t>Revolving Credit Facility | The Credit Agreement | Credit Facility | Maximum | Alternate Based Rate (ABR)</t>
        </is>
      </c>
    </row>
    <row r="37">
      <c r="A37" s="3" t="inlineStr">
        <is>
          <t>Debt Instrument [Line Items]</t>
        </is>
      </c>
    </row>
    <row r="38">
      <c r="A38" s="4" t="inlineStr">
        <is>
          <t>Spread on variable rate (percent)</t>
        </is>
      </c>
      <c r="C38" s="4" t="inlineStr">
        <is>
          <t>2.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OMP Senior Notes (Details) - USD ($) $ in Thousands</t>
        </is>
      </c>
      <c r="B1" s="2" t="inlineStr">
        <is>
          <t>Mar. 30, 2021</t>
        </is>
      </c>
      <c r="C1" s="2" t="inlineStr">
        <is>
          <t>Mar. 31, 2021</t>
        </is>
      </c>
      <c r="D1" s="2" t="inlineStr">
        <is>
          <t>Dec. 31, 2020</t>
        </is>
      </c>
    </row>
    <row r="2">
      <c r="A2" s="3" t="inlineStr">
        <is>
          <t>Debt Instrument [Line Items]</t>
        </is>
      </c>
    </row>
    <row r="3">
      <c r="A3" s="4" t="inlineStr">
        <is>
          <t>Long-term debt, gross</t>
        </is>
      </c>
      <c r="C3" s="6" t="n">
        <v>674238</v>
      </c>
      <c r="D3" s="6" t="n">
        <v>450000</v>
      </c>
    </row>
    <row r="4">
      <c r="A4" s="4" t="inlineStr">
        <is>
          <t>Payments of other fees and expenses</t>
        </is>
      </c>
      <c r="B4" s="6" t="n">
        <v>6100</v>
      </c>
    </row>
    <row r="5">
      <c r="A5" s="4" t="inlineStr">
        <is>
          <t>Simplification Transaction | OMS Holdings</t>
        </is>
      </c>
    </row>
    <row r="6">
      <c r="A6" s="3" t="inlineStr">
        <is>
          <t>Debt Instrument [Line Items]</t>
        </is>
      </c>
    </row>
    <row r="7">
      <c r="A7" s="4" t="inlineStr">
        <is>
          <t>Cumulative cash distributions</t>
        </is>
      </c>
      <c r="B7" s="5" t="n">
        <v>231500</v>
      </c>
    </row>
    <row r="8">
      <c r="A8" s="4" t="inlineStr">
        <is>
          <t>OMP Senior Notes | Senior Notes</t>
        </is>
      </c>
    </row>
    <row r="9">
      <c r="A9" s="3" t="inlineStr">
        <is>
          <t>Debt Instrument [Line Items]</t>
        </is>
      </c>
    </row>
    <row r="10">
      <c r="A10" s="4" t="inlineStr">
        <is>
          <t>Long-term debt, gross</t>
        </is>
      </c>
      <c r="B10" s="6" t="n">
        <v>450000</v>
      </c>
      <c r="C10" s="5" t="n">
        <v>450000</v>
      </c>
      <c r="D10" s="5" t="n">
        <v>0</v>
      </c>
    </row>
    <row r="11">
      <c r="A11" s="4" t="inlineStr">
        <is>
          <t>Stated interest rate (percent)</t>
        </is>
      </c>
      <c r="B11" s="4" t="inlineStr">
        <is>
          <t>8.00%</t>
        </is>
      </c>
    </row>
    <row r="12">
      <c r="A12" s="4" t="inlineStr">
        <is>
          <t>Proceeds from issuance of long-term debt</t>
        </is>
      </c>
      <c r="B12" s="6" t="n">
        <v>442100</v>
      </c>
    </row>
    <row r="13">
      <c r="A13" s="4" t="inlineStr">
        <is>
          <t>Debt issuance costs</t>
        </is>
      </c>
      <c r="C13" s="5" t="n">
        <v>9762</v>
      </c>
      <c r="D13" s="5" t="n">
        <v>0</v>
      </c>
    </row>
    <row r="14">
      <c r="A14" s="4" t="inlineStr">
        <is>
          <t>OMP Senior Notes | Senior Notes | Level 1</t>
        </is>
      </c>
    </row>
    <row r="15">
      <c r="A15" s="3" t="inlineStr">
        <is>
          <t>Debt Instrument [Line Items]</t>
        </is>
      </c>
    </row>
    <row r="16">
      <c r="A16" s="4" t="inlineStr">
        <is>
          <t>Long-term debt, fair value</t>
        </is>
      </c>
      <c r="C16" s="5" t="n">
        <v>460100</v>
      </c>
    </row>
    <row r="17">
      <c r="A17" s="4" t="inlineStr">
        <is>
          <t>OMP Credit Facility | Credit Facility | Revolving Credit Facility</t>
        </is>
      </c>
    </row>
    <row r="18">
      <c r="A18" s="3" t="inlineStr">
        <is>
          <t>Debt Instrument [Line Items]</t>
        </is>
      </c>
    </row>
    <row r="19">
      <c r="A19" s="4" t="inlineStr">
        <is>
          <t>Long-term debt, gross</t>
        </is>
      </c>
      <c r="C19" s="6" t="n">
        <v>234000</v>
      </c>
      <c r="D19" s="6" t="n">
        <v>450000</v>
      </c>
    </row>
    <row r="20">
      <c r="A20" s="4" t="inlineStr">
        <is>
          <t>Repayments of lines of credit</t>
        </is>
      </c>
      <c r="B20" s="5" t="n">
        <v>204000</v>
      </c>
    </row>
    <row r="21">
      <c r="A21" s="4" t="inlineStr">
        <is>
          <t>Payments of accrued interest</t>
        </is>
      </c>
      <c r="B21"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Changes in Asset Retirement Obligations (Details) $ in Thousands</t>
        </is>
      </c>
      <c r="B1" s="2" t="inlineStr">
        <is>
          <t>3 Months Ended</t>
        </is>
      </c>
    </row>
    <row r="2">
      <c r="B2" s="2" t="inlineStr">
        <is>
          <t>Mar. 31, 2021USD ($)</t>
        </is>
      </c>
    </row>
    <row r="3">
      <c r="A3" s="3" t="inlineStr">
        <is>
          <t>Asset Retirement Obligation, Roll Forward Analysis [Roll Forward]</t>
        </is>
      </c>
    </row>
    <row r="4">
      <c r="A4" s="4" t="inlineStr">
        <is>
          <t>Balance at beginning of period</t>
        </is>
      </c>
      <c r="B4" s="6" t="n">
        <v>48594</v>
      </c>
    </row>
    <row r="5">
      <c r="A5" s="4" t="inlineStr">
        <is>
          <t>Liabilities incurred during period</t>
        </is>
      </c>
      <c r="B5" s="5" t="n">
        <v>4</v>
      </c>
    </row>
    <row r="6">
      <c r="A6" s="4" t="inlineStr">
        <is>
          <t>Accretion expense during period</t>
        </is>
      </c>
      <c r="B6" s="5" t="n">
        <v>1032</v>
      </c>
    </row>
    <row r="7">
      <c r="A7" s="4" t="inlineStr">
        <is>
          <t>Balance at end of period</t>
        </is>
      </c>
      <c r="B7" s="6" t="n">
        <v>496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Millions</t>
        </is>
      </c>
      <c r="B1" s="2" t="inlineStr">
        <is>
          <t>Mar. 31, 2021</t>
        </is>
      </c>
      <c r="C1" s="2" t="inlineStr">
        <is>
          <t>Dec. 31, 2020</t>
        </is>
      </c>
    </row>
    <row r="2">
      <c r="A2" s="3" t="inlineStr">
        <is>
          <t>Asset Retirement Obligation Disclosure [Abstract]</t>
        </is>
      </c>
    </row>
    <row r="3">
      <c r="A3" s="4" t="inlineStr">
        <is>
          <t>Total asset retirement obligations, current portion</t>
        </is>
      </c>
      <c r="B3" s="9" t="n">
        <v>2.2</v>
      </c>
      <c r="C3" s="9"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luding non-controlling interests</t>
        </is>
      </c>
      <c r="B4" s="6" t="n">
        <v>-35265</v>
      </c>
      <c r="C4" s="6" t="n">
        <v>-4334275</v>
      </c>
    </row>
    <row r="5">
      <c r="A5" s="3" t="inlineStr">
        <is>
          <t>Adjustments to reconcile net loss including non-controlling interests to net cash provided by operating activities:</t>
        </is>
      </c>
    </row>
    <row r="6">
      <c r="A6" s="4" t="inlineStr">
        <is>
          <t>Depreciation, depletion and amortization</t>
        </is>
      </c>
      <c r="B6" s="5" t="n">
        <v>39990</v>
      </c>
      <c r="C6" s="5" t="n">
        <v>203755</v>
      </c>
    </row>
    <row r="7">
      <c r="A7" s="4" t="inlineStr">
        <is>
          <t>Gain on extinguishment of debt</t>
        </is>
      </c>
      <c r="B7" s="5" t="n">
        <v>0</v>
      </c>
      <c r="C7" s="5" t="n">
        <v>-83887</v>
      </c>
    </row>
    <row r="8">
      <c r="A8" s="4" t="inlineStr">
        <is>
          <t>Gain on sale of properties</t>
        </is>
      </c>
      <c r="B8" s="5" t="n">
        <v>-88</v>
      </c>
      <c r="C8" s="5" t="n">
        <v>-11226</v>
      </c>
    </row>
    <row r="9">
      <c r="A9" s="4" t="inlineStr">
        <is>
          <t>Impairment</t>
        </is>
      </c>
      <c r="B9" s="5" t="n">
        <v>3</v>
      </c>
      <c r="C9" s="5" t="n">
        <v>4823678</v>
      </c>
    </row>
    <row r="10">
      <c r="A10" s="4" t="inlineStr">
        <is>
          <t>Deferred income taxes</t>
        </is>
      </c>
      <c r="B10" s="5" t="n">
        <v>-3654</v>
      </c>
      <c r="C10" s="5" t="n">
        <v>-254677</v>
      </c>
    </row>
    <row r="11">
      <c r="A11" s="4" t="inlineStr">
        <is>
          <t>Derivative instruments</t>
        </is>
      </c>
      <c r="B11" s="5" t="n">
        <v>181515</v>
      </c>
      <c r="C11" s="5" t="n">
        <v>-285322</v>
      </c>
    </row>
    <row r="12">
      <c r="A12" s="4" t="inlineStr">
        <is>
          <t>Equity-based compensation expenses</t>
        </is>
      </c>
      <c r="B12" s="5" t="n">
        <v>2198</v>
      </c>
      <c r="C12" s="5" t="n">
        <v>6807</v>
      </c>
    </row>
    <row r="13">
      <c r="A13" s="4" t="inlineStr">
        <is>
          <t>Deferred financing costs amortization and other</t>
        </is>
      </c>
      <c r="B13" s="5" t="n">
        <v>2320</v>
      </c>
      <c r="C13" s="5" t="n">
        <v>6188</v>
      </c>
    </row>
    <row r="14">
      <c r="A14" s="3" t="inlineStr">
        <is>
          <t>Working capital and other changes:</t>
        </is>
      </c>
    </row>
    <row r="15">
      <c r="A15" s="4" t="inlineStr">
        <is>
          <t>Change in accounts receivable, net</t>
        </is>
      </c>
      <c r="B15" s="5" t="n">
        <v>-60542</v>
      </c>
      <c r="C15" s="5" t="n">
        <v>149819</v>
      </c>
    </row>
    <row r="16">
      <c r="A16" s="4" t="inlineStr">
        <is>
          <t>Change in inventory</t>
        </is>
      </c>
      <c r="B16" s="5" t="n">
        <v>4506</v>
      </c>
      <c r="C16" s="5" t="n">
        <v>-4300</v>
      </c>
    </row>
    <row r="17">
      <c r="A17" s="4" t="inlineStr">
        <is>
          <t>Change in prepaid expenses</t>
        </is>
      </c>
      <c r="B17" s="5" t="n">
        <v>1089</v>
      </c>
      <c r="C17" s="5" t="n">
        <v>635</v>
      </c>
    </row>
    <row r="18">
      <c r="A18" s="4" t="inlineStr">
        <is>
          <t>Change in accounts payable, interest payable and accrued liabilities</t>
        </is>
      </c>
      <c r="B18" s="5" t="n">
        <v>62195</v>
      </c>
      <c r="C18" s="5" t="n">
        <v>-106145</v>
      </c>
    </row>
    <row r="19">
      <c r="A19" s="4" t="inlineStr">
        <is>
          <t>Change in other assets and liabilities, net</t>
        </is>
      </c>
      <c r="B19" s="5" t="n">
        <v>-3854</v>
      </c>
      <c r="C19" s="5" t="n">
        <v>-3275</v>
      </c>
    </row>
    <row r="20">
      <c r="A20" s="4" t="inlineStr">
        <is>
          <t>Net cash provided by operating activities</t>
        </is>
      </c>
      <c r="B20" s="5" t="n">
        <v>190413</v>
      </c>
      <c r="C20" s="5" t="n">
        <v>107775</v>
      </c>
    </row>
    <row r="21">
      <c r="A21" s="3" t="inlineStr">
        <is>
          <t>Cash flows from investing activities:</t>
        </is>
      </c>
    </row>
    <row r="22">
      <c r="A22" s="4" t="inlineStr">
        <is>
          <t>Capital expenditures</t>
        </is>
      </c>
      <c r="B22" s="5" t="n">
        <v>-21958</v>
      </c>
      <c r="C22" s="5" t="n">
        <v>-147601</v>
      </c>
    </row>
    <row r="23">
      <c r="A23" s="4" t="inlineStr">
        <is>
          <t>Proceeds from sale of properties</t>
        </is>
      </c>
      <c r="B23" s="5" t="n">
        <v>2686</v>
      </c>
      <c r="C23" s="5" t="n">
        <v>11813</v>
      </c>
    </row>
    <row r="24">
      <c r="A24" s="4" t="inlineStr">
        <is>
          <t>Derivative settlements</t>
        </is>
      </c>
      <c r="B24" s="5" t="n">
        <v>-22596</v>
      </c>
      <c r="C24" s="5" t="n">
        <v>5020</v>
      </c>
    </row>
    <row r="25">
      <c r="A25" s="4" t="inlineStr">
        <is>
          <t>Net cash used in investing activities</t>
        </is>
      </c>
      <c r="B25" s="5" t="n">
        <v>-41868</v>
      </c>
      <c r="C25" s="5" t="n">
        <v>-130768</v>
      </c>
    </row>
    <row r="26">
      <c r="A26" s="3" t="inlineStr">
        <is>
          <t>Cash flows from financing activities:</t>
        </is>
      </c>
    </row>
    <row r="27">
      <c r="A27" s="4" t="inlineStr">
        <is>
          <t>Proceeds from revolving credit facilities</t>
        </is>
      </c>
      <c r="B27" s="5" t="n">
        <v>159500</v>
      </c>
      <c r="C27" s="5" t="n">
        <v>545000</v>
      </c>
    </row>
    <row r="28">
      <c r="A28" s="4" t="inlineStr">
        <is>
          <t>Principal payments on revolving credit facilities</t>
        </is>
      </c>
      <c r="B28" s="5" t="n">
        <v>-635500</v>
      </c>
      <c r="C28" s="5" t="n">
        <v>-331000</v>
      </c>
    </row>
    <row r="29">
      <c r="A29" s="4" t="inlineStr">
        <is>
          <t>Repurchase of senior unsecured notes</t>
        </is>
      </c>
      <c r="B29" s="5" t="n">
        <v>0</v>
      </c>
      <c r="C29" s="5" t="n">
        <v>-68040</v>
      </c>
    </row>
    <row r="30">
      <c r="A30" s="4" t="inlineStr">
        <is>
          <t>Proceeds from issuance of senior unsecured notes</t>
        </is>
      </c>
      <c r="B30" s="5" t="n">
        <v>450000</v>
      </c>
      <c r="C30" s="5" t="n">
        <v>0</v>
      </c>
    </row>
    <row r="31">
      <c r="A31" s="4" t="inlineStr">
        <is>
          <t>Deferred financing costs</t>
        </is>
      </c>
      <c r="B31" s="5" t="n">
        <v>-11737</v>
      </c>
      <c r="C31" s="5" t="n">
        <v>0</v>
      </c>
    </row>
    <row r="32">
      <c r="A32" s="4" t="inlineStr">
        <is>
          <t>Common control transaction costs</t>
        </is>
      </c>
      <c r="B32" s="5" t="n">
        <v>-4111</v>
      </c>
      <c r="C32" s="5" t="n">
        <v>0</v>
      </c>
    </row>
    <row r="33">
      <c r="A33" s="4" t="inlineStr">
        <is>
          <t>Purchases of treasury stock</t>
        </is>
      </c>
      <c r="B33" s="5" t="n">
        <v>0</v>
      </c>
      <c r="C33" s="5" t="n">
        <v>-2308</v>
      </c>
    </row>
    <row r="34">
      <c r="A34" s="4" t="inlineStr">
        <is>
          <t>Dividends paid</t>
        </is>
      </c>
      <c r="B34" s="5" t="n">
        <v>-7535</v>
      </c>
      <c r="C34" s="5" t="n">
        <v>0</v>
      </c>
    </row>
    <row r="35">
      <c r="A35" s="4" t="inlineStr">
        <is>
          <t>Distributions to non-controlling interests</t>
        </is>
      </c>
      <c r="B35" s="5" t="n">
        <v>-6029</v>
      </c>
      <c r="C35" s="5" t="n">
        <v>-6028</v>
      </c>
    </row>
    <row r="36">
      <c r="A36" s="4" t="inlineStr">
        <is>
          <t>Payments on finance lease liabilities</t>
        </is>
      </c>
      <c r="B36" s="5" t="n">
        <v>-311</v>
      </c>
      <c r="C36" s="5" t="n">
        <v>-648</v>
      </c>
    </row>
    <row r="37">
      <c r="A37" s="4" t="inlineStr">
        <is>
          <t>Other</t>
        </is>
      </c>
      <c r="B37" s="5" t="n">
        <v>6</v>
      </c>
      <c r="C37" s="5" t="n">
        <v>0</v>
      </c>
    </row>
    <row r="38">
      <c r="A38" s="4" t="inlineStr">
        <is>
          <t>Net cash provided by (used in) financing activities</t>
        </is>
      </c>
      <c r="B38" s="5" t="n">
        <v>-55717</v>
      </c>
      <c r="C38" s="5" t="n">
        <v>136976</v>
      </c>
    </row>
    <row r="39">
      <c r="A39" s="4" t="inlineStr">
        <is>
          <t>Increase in cash and cash equivalents</t>
        </is>
      </c>
      <c r="B39" s="5" t="n">
        <v>92828</v>
      </c>
      <c r="C39" s="5" t="n">
        <v>113983</v>
      </c>
    </row>
    <row r="40">
      <c r="A40" s="3" t="inlineStr">
        <is>
          <t>Cash, cash equivalents and restricted cash:</t>
        </is>
      </c>
    </row>
    <row r="41">
      <c r="A41" s="4" t="inlineStr">
        <is>
          <t>Beginning of period</t>
        </is>
      </c>
      <c r="B41" s="5" t="n">
        <v>20226</v>
      </c>
      <c r="C41" s="5" t="n">
        <v>20019</v>
      </c>
    </row>
    <row r="42">
      <c r="A42" s="4" t="inlineStr">
        <is>
          <t>End of period</t>
        </is>
      </c>
      <c r="B42" s="5" t="n">
        <v>113054</v>
      </c>
      <c r="C42" s="5" t="n">
        <v>134002</v>
      </c>
    </row>
    <row r="43">
      <c r="A43" s="3" t="inlineStr">
        <is>
          <t>Supplemental non-cash transactions:</t>
        </is>
      </c>
    </row>
    <row r="44">
      <c r="A44" s="4" t="inlineStr">
        <is>
          <t>Change in accrued capital expenditures</t>
        </is>
      </c>
      <c r="B44" s="5" t="n">
        <v>6909</v>
      </c>
      <c r="C44" s="5" t="n">
        <v>25333</v>
      </c>
    </row>
    <row r="45">
      <c r="A45" s="4" t="inlineStr">
        <is>
          <t>Change in asset retirement obligations</t>
        </is>
      </c>
      <c r="B45" s="5" t="n">
        <v>1035</v>
      </c>
      <c r="C45" s="5" t="n">
        <v>1084</v>
      </c>
    </row>
    <row r="46">
      <c r="A46" s="4" t="inlineStr">
        <is>
          <t>Note receivable from divestiture</t>
        </is>
      </c>
      <c r="B46" s="6" t="n">
        <v>29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 (as percent)</t>
        </is>
      </c>
      <c r="B4" s="4" t="inlineStr">
        <is>
          <t>9.40%</t>
        </is>
      </c>
      <c r="C4" s="4" t="inlineStr">
        <is>
          <t>5.60%</t>
        </is>
      </c>
    </row>
    <row r="5">
      <c r="A5" s="4" t="inlineStr">
        <is>
          <t>Pre-tax income (loss)</t>
        </is>
      </c>
      <c r="B5" s="6" t="n">
        <v>-38919</v>
      </c>
      <c r="C5" s="6" t="n">
        <v>-4589013</v>
      </c>
    </row>
    <row r="6">
      <c r="A6" s="4" t="inlineStr">
        <is>
          <t>Valuation allowance</t>
        </is>
      </c>
      <c r="B6" s="5" t="n">
        <v>570300</v>
      </c>
      <c r="D6" s="6" t="n">
        <v>565400</v>
      </c>
    </row>
    <row r="7">
      <c r="A7" s="4" t="inlineStr">
        <is>
          <t>Increase in valuation allowance</t>
        </is>
      </c>
      <c r="B7" s="6" t="n">
        <v>4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Restricted Stock Units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based compensation expenses</t>
        </is>
      </c>
      <c r="B4" s="6" t="n">
        <v>2198</v>
      </c>
      <c r="C4" s="6" t="n">
        <v>6807</v>
      </c>
    </row>
    <row r="5">
      <c r="A5" s="4" t="inlineStr">
        <is>
          <t>Restricted Stock Units (RSUs)</t>
        </is>
      </c>
    </row>
    <row r="6">
      <c r="A6" s="3" t="inlineStr">
        <is>
          <t>Share-based Compensation Arrangement by Share-based Payment Award [Line Items]</t>
        </is>
      </c>
    </row>
    <row r="7">
      <c r="A7" s="4" t="inlineStr">
        <is>
          <t>Award vesting period</t>
        </is>
      </c>
      <c r="B7" s="4" t="inlineStr">
        <is>
          <t>4 years</t>
        </is>
      </c>
    </row>
    <row r="8">
      <c r="A8" s="4" t="inlineStr">
        <is>
          <t>Awards granted (in shares)</t>
        </is>
      </c>
      <c r="B8" s="5" t="n">
        <v>399861</v>
      </c>
    </row>
    <row r="9">
      <c r="A9" s="4" t="inlineStr">
        <is>
          <t>Granted, weighted average grant date fair value (dollars per share)</t>
        </is>
      </c>
      <c r="B9" s="7" t="n">
        <v>49.84</v>
      </c>
    </row>
    <row r="10">
      <c r="A10" s="4" t="inlineStr">
        <is>
          <t>Equity-based compensation expenses</t>
        </is>
      </c>
      <c r="B10" s="6" t="n">
        <v>600</v>
      </c>
    </row>
    <row r="11">
      <c r="A11" s="4" t="inlineStr">
        <is>
          <t>Restricted Stock Units (RSUs) | Tranche One</t>
        </is>
      </c>
    </row>
    <row r="12">
      <c r="A12" s="3" t="inlineStr">
        <is>
          <t>Share-based Compensation Arrangement by Share-based Payment Award [Line Items]</t>
        </is>
      </c>
    </row>
    <row r="13">
      <c r="A13" s="4" t="inlineStr">
        <is>
          <t>Vesting percentage</t>
        </is>
      </c>
      <c r="B13" s="4" t="inlineStr">
        <is>
          <t>25.00%</t>
        </is>
      </c>
    </row>
    <row r="14">
      <c r="A14" s="4" t="inlineStr">
        <is>
          <t>Restricted Stock Units (RSUs) | Tranche Two</t>
        </is>
      </c>
    </row>
    <row r="15">
      <c r="A15" s="3" t="inlineStr">
        <is>
          <t>Share-based Compensation Arrangement by Share-based Payment Award [Line Items]</t>
        </is>
      </c>
    </row>
    <row r="16">
      <c r="A16" s="4" t="inlineStr">
        <is>
          <t>Vesting percentage</t>
        </is>
      </c>
      <c r="B16" s="4" t="inlineStr">
        <is>
          <t>25.00%</t>
        </is>
      </c>
    </row>
    <row r="17">
      <c r="A17" s="4" t="inlineStr">
        <is>
          <t>Restricted Stock Units (RSUs) | Tranche Three</t>
        </is>
      </c>
    </row>
    <row r="18">
      <c r="A18" s="3" t="inlineStr">
        <is>
          <t>Share-based Compensation Arrangement by Share-based Payment Award [Line Items]</t>
        </is>
      </c>
    </row>
    <row r="19">
      <c r="A19" s="4" t="inlineStr">
        <is>
          <t>Vesting percentage</t>
        </is>
      </c>
      <c r="B19" s="4" t="inlineStr">
        <is>
          <t>25.00%</t>
        </is>
      </c>
    </row>
    <row r="20">
      <c r="A20" s="4" t="inlineStr">
        <is>
          <t>Restricted Stock Units (RSUs) | Tranche Four</t>
        </is>
      </c>
    </row>
    <row r="21">
      <c r="A21" s="3" t="inlineStr">
        <is>
          <t>Share-based Compensation Arrangement by Share-based Payment Award [Line Items]</t>
        </is>
      </c>
    </row>
    <row r="22">
      <c r="A22" s="4" t="inlineStr">
        <is>
          <t>Vesting percentage</t>
        </is>
      </c>
      <c r="B22" s="4" t="inlineStr">
        <is>
          <t>2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quity-Based Compensation - Performance Share Units (Details) $ / shares in Units, $ in Thousands</t>
        </is>
      </c>
      <c r="B1" s="2" t="inlineStr">
        <is>
          <t>3 Months Ended</t>
        </is>
      </c>
    </row>
    <row r="2">
      <c r="B2" s="2" t="inlineStr">
        <is>
          <t>Mar. 31, 2021USD ($)$ / sharesshares</t>
        </is>
      </c>
      <c r="C2" s="2" t="inlineStr">
        <is>
          <t>Mar. 31, 2020USD ($)</t>
        </is>
      </c>
    </row>
    <row r="3">
      <c r="A3" s="3" t="inlineStr">
        <is>
          <t>Share-based Compensation Arrangement by Share-based Payment Award [Line Items]</t>
        </is>
      </c>
    </row>
    <row r="4">
      <c r="A4" s="4" t="inlineStr">
        <is>
          <t>Equity-based compensation expenses</t>
        </is>
      </c>
      <c r="B4" s="6" t="n">
        <v>2198</v>
      </c>
      <c r="C4" s="6" t="n">
        <v>6807</v>
      </c>
    </row>
    <row r="5">
      <c r="A5" s="4" t="inlineStr">
        <is>
          <t>Company's Oil and Gas Peers</t>
        </is>
      </c>
    </row>
    <row r="6">
      <c r="A6" s="3" t="inlineStr">
        <is>
          <t>Share-based Compensation Arrangement by Share-based Payment Award [Line Items]</t>
        </is>
      </c>
    </row>
    <row r="7">
      <c r="A7" s="4" t="inlineStr">
        <is>
          <t>Eligible to be earned, percentage</t>
        </is>
      </c>
      <c r="B7" s="10" t="n">
        <v>0.5</v>
      </c>
    </row>
    <row r="8">
      <c r="A8" s="4" t="inlineStr">
        <is>
          <t>Broad Based Russell 2000 Index</t>
        </is>
      </c>
    </row>
    <row r="9">
      <c r="A9" s="3" t="inlineStr">
        <is>
          <t>Share-based Compensation Arrangement by Share-based Payment Award [Line Items]</t>
        </is>
      </c>
    </row>
    <row r="10">
      <c r="A10" s="4" t="inlineStr">
        <is>
          <t>Eligible to be earned, percentage</t>
        </is>
      </c>
      <c r="B10" s="10" t="n">
        <v>0.5</v>
      </c>
    </row>
    <row r="11">
      <c r="A11" s="4" t="inlineStr">
        <is>
          <t>Performance Share Unit Awards</t>
        </is>
      </c>
    </row>
    <row r="12">
      <c r="A12" s="3" t="inlineStr">
        <is>
          <t>Share-based Compensation Arrangement by Share-based Payment Award [Line Items]</t>
        </is>
      </c>
    </row>
    <row r="13">
      <c r="A13" s="4" t="inlineStr">
        <is>
          <t>Equity-based compensation expenses</t>
        </is>
      </c>
      <c r="C13" s="6" t="n">
        <v>2300</v>
      </c>
    </row>
    <row r="14">
      <c r="A14" s="4" t="inlineStr">
        <is>
          <t>Performance Share Unit Awards | 2020 Incentive Compensation Program</t>
        </is>
      </c>
    </row>
    <row r="15">
      <c r="A15" s="3" t="inlineStr">
        <is>
          <t>Share-based Compensation Arrangement by Share-based Payment Award [Line Items]</t>
        </is>
      </c>
    </row>
    <row r="16">
      <c r="A16" s="4" t="inlineStr">
        <is>
          <t>Awards granted (in shares) | shares</t>
        </is>
      </c>
      <c r="B16" s="5" t="n">
        <v>139935</v>
      </c>
    </row>
    <row r="17">
      <c r="A17" s="4" t="inlineStr">
        <is>
          <t>Weighted average grant date value (in dollars per share) | $ / shares</t>
        </is>
      </c>
      <c r="B17" s="7" t="n">
        <v>56.34</v>
      </c>
    </row>
    <row r="18">
      <c r="A18" s="4" t="inlineStr">
        <is>
          <t>Equity-based compensation expenses</t>
        </is>
      </c>
      <c r="B18" s="6" t="n">
        <v>300</v>
      </c>
    </row>
    <row r="19">
      <c r="A19" s="4" t="inlineStr">
        <is>
          <t>Minimum | Performance Share Unit Awards | 2020 Incentive Compensation Program</t>
        </is>
      </c>
    </row>
    <row r="20">
      <c r="A20" s="3" t="inlineStr">
        <is>
          <t>Share-based Compensation Arrangement by Share-based Payment Award [Line Items]</t>
        </is>
      </c>
    </row>
    <row r="21">
      <c r="A21" s="4" t="inlineStr">
        <is>
          <t>Award vesting period</t>
        </is>
      </c>
      <c r="B21" s="4" t="inlineStr">
        <is>
          <t>3 years</t>
        </is>
      </c>
    </row>
    <row r="22">
      <c r="A22" s="4" t="inlineStr">
        <is>
          <t>PSU granted percentage of earnings (as a percent)</t>
        </is>
      </c>
      <c r="B22" s="4" t="inlineStr">
        <is>
          <t>0.00%</t>
        </is>
      </c>
    </row>
    <row r="23">
      <c r="A23" s="4" t="inlineStr">
        <is>
          <t>Maximum | Performance Share Unit Awards | 2020 Incentive Compensation Program</t>
        </is>
      </c>
    </row>
    <row r="24">
      <c r="A24" s="3" t="inlineStr">
        <is>
          <t>Share-based Compensation Arrangement by Share-based Payment Award [Line Items]</t>
        </is>
      </c>
    </row>
    <row r="25">
      <c r="A25" s="4" t="inlineStr">
        <is>
          <t>Award vesting period</t>
        </is>
      </c>
      <c r="B25" s="4" t="inlineStr">
        <is>
          <t>4 years</t>
        </is>
      </c>
    </row>
    <row r="26">
      <c r="A26" s="4" t="inlineStr">
        <is>
          <t>PSU granted percentage of earnings (as a percent)</t>
        </is>
      </c>
      <c r="B26" s="4" t="inlineStr">
        <is>
          <t>15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Leveraged Stock Units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based compensation expenses</t>
        </is>
      </c>
      <c r="B4" s="6" t="n">
        <v>2198</v>
      </c>
      <c r="C4" s="6" t="n">
        <v>6807</v>
      </c>
    </row>
    <row r="5">
      <c r="A5" s="4" t="inlineStr">
        <is>
          <t>Leverage Stock Units | 2020 Incentive Compensation Program</t>
        </is>
      </c>
    </row>
    <row r="6">
      <c r="A6" s="3" t="inlineStr">
        <is>
          <t>Share-based Compensation Arrangement by Share-based Payment Award [Line Items]</t>
        </is>
      </c>
    </row>
    <row r="7">
      <c r="A7" s="4" t="inlineStr">
        <is>
          <t>Awards granted (in shares)</t>
        </is>
      </c>
      <c r="B7" s="5" t="n">
        <v>187822</v>
      </c>
    </row>
    <row r="8">
      <c r="A8" s="4" t="inlineStr">
        <is>
          <t>Weighted average grant date value (in dollars per share)</t>
        </is>
      </c>
      <c r="B8" s="7" t="n">
        <v>70.93000000000001</v>
      </c>
    </row>
    <row r="9">
      <c r="A9" s="4" t="inlineStr">
        <is>
          <t>Equity-based compensation expenses</t>
        </is>
      </c>
      <c r="B9" s="6" t="n">
        <v>400</v>
      </c>
    </row>
    <row r="10">
      <c r="A10" s="4" t="inlineStr">
        <is>
          <t>Minimum | Leverage Stock Units | 2020 Incentive Compensation Program</t>
        </is>
      </c>
    </row>
    <row r="11">
      <c r="A11" s="3" t="inlineStr">
        <is>
          <t>Share-based Compensation Arrangement by Share-based Payment Award [Line Items]</t>
        </is>
      </c>
    </row>
    <row r="12">
      <c r="A12" s="4" t="inlineStr">
        <is>
          <t>Award vesting period</t>
        </is>
      </c>
      <c r="B12" s="4" t="inlineStr">
        <is>
          <t>3 years</t>
        </is>
      </c>
    </row>
    <row r="13">
      <c r="A13" s="4" t="inlineStr">
        <is>
          <t>PSU granted percentage of earnings (as a percent)</t>
        </is>
      </c>
      <c r="B13" s="4" t="inlineStr">
        <is>
          <t>0.00%</t>
        </is>
      </c>
    </row>
    <row r="14">
      <c r="A14" s="4" t="inlineStr">
        <is>
          <t>Maximum | Leverage Stock Units | 2020 Incentive Compensation Program</t>
        </is>
      </c>
    </row>
    <row r="15">
      <c r="A15" s="3" t="inlineStr">
        <is>
          <t>Share-based Compensation Arrangement by Share-based Payment Award [Line Items]</t>
        </is>
      </c>
    </row>
    <row r="16">
      <c r="A16" s="4" t="inlineStr">
        <is>
          <t>Award vesting period</t>
        </is>
      </c>
      <c r="B16" s="4" t="inlineStr">
        <is>
          <t>4 years</t>
        </is>
      </c>
    </row>
    <row r="17">
      <c r="A17" s="4" t="inlineStr">
        <is>
          <t>PSU granted percentage of earnings (as a percent)</t>
        </is>
      </c>
      <c r="B17" s="4" t="inlineStr">
        <is>
          <t>30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Based Compensation - Summary of Assumptions (Details) - $ / shares</t>
        </is>
      </c>
      <c r="B1" s="2" t="inlineStr">
        <is>
          <t>Feb. 11, 2021</t>
        </is>
      </c>
      <c r="C1" s="2" t="inlineStr">
        <is>
          <t>Jan. 18, 2021</t>
        </is>
      </c>
    </row>
    <row r="2">
      <c r="A2" s="4" t="inlineStr">
        <is>
          <t>Performance Share Units and Leveraged Stock Units</t>
        </is>
      </c>
    </row>
    <row r="3">
      <c r="A3" s="3" t="inlineStr">
        <is>
          <t>Share-based Compensation Arrangement by Share-based Payment Award [Line Items]</t>
        </is>
      </c>
    </row>
    <row r="4">
      <c r="A4" s="4" t="inlineStr">
        <is>
          <t>Stock price on date of grant (in usd per share)</t>
        </is>
      </c>
      <c r="B4" s="7" t="n">
        <v>49.66</v>
      </c>
      <c r="C4" s="7" t="n">
        <v>44.41</v>
      </c>
    </row>
    <row r="5">
      <c r="A5" s="4" t="inlineStr">
        <is>
          <t>Minimum</t>
        </is>
      </c>
    </row>
    <row r="6">
      <c r="A6" s="3" t="inlineStr">
        <is>
          <t>Share-based Compensation Arrangement by Share-based Payment Award [Line Items]</t>
        </is>
      </c>
    </row>
    <row r="7">
      <c r="A7" s="4" t="inlineStr">
        <is>
          <t>Forecast period (years)</t>
        </is>
      </c>
      <c r="B7" s="4" t="inlineStr">
        <is>
          <t>3 years</t>
        </is>
      </c>
      <c r="C7" s="4" t="inlineStr">
        <is>
          <t>3 years</t>
        </is>
      </c>
    </row>
    <row r="8">
      <c r="A8" s="4" t="inlineStr">
        <is>
          <t>Minimum | Performance Share Units and Leveraged Stock Units</t>
        </is>
      </c>
    </row>
    <row r="9">
      <c r="A9" s="3" t="inlineStr">
        <is>
          <t>Share-based Compensation Arrangement by Share-based Payment Award [Line Items]</t>
        </is>
      </c>
    </row>
    <row r="10">
      <c r="A10" s="4" t="inlineStr">
        <is>
          <t>Risk-free interest rates</t>
        </is>
      </c>
      <c r="B10" s="4" t="inlineStr">
        <is>
          <t>0.10%</t>
        </is>
      </c>
      <c r="C10" s="4" t="inlineStr">
        <is>
          <t>0.10%</t>
        </is>
      </c>
    </row>
    <row r="11">
      <c r="A11" s="4" t="inlineStr">
        <is>
          <t>Implied equity volatility</t>
        </is>
      </c>
      <c r="B11" s="4" t="inlineStr">
        <is>
          <t>55.00%</t>
        </is>
      </c>
      <c r="C11" s="4" t="inlineStr">
        <is>
          <t>55.00%</t>
        </is>
      </c>
    </row>
    <row r="12">
      <c r="A12" s="4" t="inlineStr">
        <is>
          <t>Maximum</t>
        </is>
      </c>
    </row>
    <row r="13">
      <c r="A13" s="3" t="inlineStr">
        <is>
          <t>Share-based Compensation Arrangement by Share-based Payment Award [Line Items]</t>
        </is>
      </c>
    </row>
    <row r="14">
      <c r="A14" s="4" t="inlineStr">
        <is>
          <t>Forecast period (years)</t>
        </is>
      </c>
      <c r="B14" s="4" t="inlineStr">
        <is>
          <t>4 years</t>
        </is>
      </c>
      <c r="C14" s="4" t="inlineStr">
        <is>
          <t>4 years</t>
        </is>
      </c>
    </row>
    <row r="15">
      <c r="A15" s="4" t="inlineStr">
        <is>
          <t>Maximum | Performance Share Units and Leveraged Stock Units</t>
        </is>
      </c>
    </row>
    <row r="16">
      <c r="A16" s="3" t="inlineStr">
        <is>
          <t>Share-based Compensation Arrangement by Share-based Payment Award [Line Items]</t>
        </is>
      </c>
    </row>
    <row r="17">
      <c r="A17" s="4" t="inlineStr">
        <is>
          <t>Risk-free interest rates</t>
        </is>
      </c>
      <c r="B17" s="4" t="inlineStr">
        <is>
          <t>1.90%</t>
        </is>
      </c>
      <c r="C17" s="4" t="inlineStr">
        <is>
          <t>1.90%</t>
        </is>
      </c>
    </row>
    <row r="18">
      <c r="A18" s="4" t="inlineStr">
        <is>
          <t>Implied equity volatility</t>
        </is>
      </c>
      <c r="B18" s="4" t="inlineStr">
        <is>
          <t>60.00%</t>
        </is>
      </c>
      <c r="C18" s="4" t="inlineStr">
        <is>
          <t>6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based compensation expenses</t>
        </is>
      </c>
      <c r="B4" s="6" t="n">
        <v>2198</v>
      </c>
      <c r="C4" s="6" t="n">
        <v>6807</v>
      </c>
    </row>
    <row r="5">
      <c r="A5" s="4" t="inlineStr">
        <is>
          <t>Restricted Stock</t>
        </is>
      </c>
    </row>
    <row r="6">
      <c r="A6" s="3" t="inlineStr">
        <is>
          <t>Share-based Compensation Arrangement by Share-based Payment Award [Line Items]</t>
        </is>
      </c>
    </row>
    <row r="7">
      <c r="A7" s="4" t="inlineStr">
        <is>
          <t>Equity-based compensation expenses</t>
        </is>
      </c>
      <c r="C7" s="6" t="n">
        <v>4400</v>
      </c>
    </row>
    <row r="8">
      <c r="A8" s="4" t="inlineStr">
        <is>
          <t>Award vesting period</t>
        </is>
      </c>
      <c r="C8" s="4" t="inlineStr">
        <is>
          <t>3 years</t>
        </is>
      </c>
    </row>
    <row r="9">
      <c r="A9" s="4" t="inlineStr">
        <is>
          <t>Restricted Stock | 2020 Incentive Compensation Program</t>
        </is>
      </c>
    </row>
    <row r="10">
      <c r="A10" s="3" t="inlineStr">
        <is>
          <t>Share-based Compensation Arrangement by Share-based Payment Award [Line Items]</t>
        </is>
      </c>
    </row>
    <row r="11">
      <c r="A11" s="4" t="inlineStr">
        <is>
          <t>Equity-based compensation expenses</t>
        </is>
      </c>
      <c r="B11" s="6" t="n">
        <v>300</v>
      </c>
    </row>
    <row r="12">
      <c r="A12" s="4" t="inlineStr">
        <is>
          <t>Restricted Stock | 2020 Incentive Compensation Program | Tranche One</t>
        </is>
      </c>
    </row>
    <row r="13">
      <c r="A13" s="3" t="inlineStr">
        <is>
          <t>Share-based Compensation Arrangement by Share-based Payment Award [Line Items]</t>
        </is>
      </c>
    </row>
    <row r="14">
      <c r="A14" s="4" t="inlineStr">
        <is>
          <t>Vesting percentage</t>
        </is>
      </c>
      <c r="B14" s="4" t="inlineStr">
        <is>
          <t>33.33%</t>
        </is>
      </c>
    </row>
    <row r="15">
      <c r="A15" s="4" t="inlineStr">
        <is>
          <t>Restricted Stock | 2020 Incentive Compensation Program | Tranche Two</t>
        </is>
      </c>
    </row>
    <row r="16">
      <c r="A16" s="3" t="inlineStr">
        <is>
          <t>Share-based Compensation Arrangement by Share-based Payment Award [Line Items]</t>
        </is>
      </c>
    </row>
    <row r="17">
      <c r="A17" s="4" t="inlineStr">
        <is>
          <t>Vesting percentage</t>
        </is>
      </c>
      <c r="B17" s="4" t="inlineStr">
        <is>
          <t>33.33%</t>
        </is>
      </c>
    </row>
    <row r="18">
      <c r="A18" s="4" t="inlineStr">
        <is>
          <t>Restricted Stock | 2020 Incentive Compensation Program | Tranche Three</t>
        </is>
      </c>
    </row>
    <row r="19">
      <c r="A19" s="3" t="inlineStr">
        <is>
          <t>Share-based Compensation Arrangement by Share-based Payment Award [Line Items]</t>
        </is>
      </c>
    </row>
    <row r="20">
      <c r="A20" s="4" t="inlineStr">
        <is>
          <t>Vesting percentage</t>
        </is>
      </c>
      <c r="B20" s="4" t="inlineStr">
        <is>
          <t>33.33%</t>
        </is>
      </c>
    </row>
    <row r="21">
      <c r="A21" s="4" t="inlineStr">
        <is>
          <t>Class B Restricted Stock Units</t>
        </is>
      </c>
    </row>
    <row r="22">
      <c r="A22" s="3" t="inlineStr">
        <is>
          <t>Share-based Compensation Arrangement by Share-based Payment Award [Line Items]</t>
        </is>
      </c>
    </row>
    <row r="23">
      <c r="A23" s="4" t="inlineStr">
        <is>
          <t>Equity-based compensation expenses</t>
        </is>
      </c>
      <c r="B23" s="6" t="n">
        <v>600</v>
      </c>
    </row>
    <row r="24">
      <c r="A24" s="4" t="inlineStr">
        <is>
          <t>Award vesting period</t>
        </is>
      </c>
      <c r="B24" s="4" t="inlineStr">
        <is>
          <t>4 years</t>
        </is>
      </c>
    </row>
    <row r="25">
      <c r="A25" s="4" t="inlineStr">
        <is>
          <t>Class B Restricted Stock Units | Tranche One</t>
        </is>
      </c>
    </row>
    <row r="26">
      <c r="A26" s="3" t="inlineStr">
        <is>
          <t>Share-based Compensation Arrangement by Share-based Payment Award [Line Items]</t>
        </is>
      </c>
    </row>
    <row r="27">
      <c r="A27" s="4" t="inlineStr">
        <is>
          <t>Vesting percentage</t>
        </is>
      </c>
      <c r="B27" s="4" t="inlineStr">
        <is>
          <t>25.00%</t>
        </is>
      </c>
    </row>
    <row r="28">
      <c r="A28" s="4" t="inlineStr">
        <is>
          <t>Class B Restricted Stock Units | Tranche Two</t>
        </is>
      </c>
    </row>
    <row r="29">
      <c r="A29" s="3" t="inlineStr">
        <is>
          <t>Share-based Compensation Arrangement by Share-based Payment Award [Line Items]</t>
        </is>
      </c>
    </row>
    <row r="30">
      <c r="A30" s="4" t="inlineStr">
        <is>
          <t>Vesting percentage</t>
        </is>
      </c>
      <c r="B30" s="4" t="inlineStr">
        <is>
          <t>25.00%</t>
        </is>
      </c>
    </row>
    <row r="31">
      <c r="A31" s="4" t="inlineStr">
        <is>
          <t>Class B Restricted Stock Units | Tranche Three</t>
        </is>
      </c>
    </row>
    <row r="32">
      <c r="A32" s="3" t="inlineStr">
        <is>
          <t>Share-based Compensation Arrangement by Share-based Payment Award [Line Items]</t>
        </is>
      </c>
    </row>
    <row r="33">
      <c r="A33" s="4" t="inlineStr">
        <is>
          <t>Vesting percentage</t>
        </is>
      </c>
      <c r="B33" s="4" t="inlineStr">
        <is>
          <t>25.00%</t>
        </is>
      </c>
    </row>
    <row r="34">
      <c r="A34" s="4" t="inlineStr">
        <is>
          <t>Class B Restricted Stock Units | Officers and Certain Other Senior Employees</t>
        </is>
      </c>
    </row>
    <row r="35">
      <c r="A35" s="3" t="inlineStr">
        <is>
          <t>Share-based Compensation Arrangement by Share-based Payment Award [Line Items]</t>
        </is>
      </c>
    </row>
    <row r="36">
      <c r="A36" s="4" t="inlineStr">
        <is>
          <t>Unamortized grant date value</t>
        </is>
      </c>
      <c r="B36" s="6" t="n">
        <v>500</v>
      </c>
    </row>
    <row r="37">
      <c r="A37" s="4" t="inlineStr">
        <is>
          <t>Cost not yet recognized, remaining term</t>
        </is>
      </c>
      <c r="B37" s="4" t="inlineStr">
        <is>
          <t>2 years</t>
        </is>
      </c>
    </row>
    <row r="38">
      <c r="A38" s="4" t="inlineStr">
        <is>
          <t>Class B Restricted Stock Units | Officers and Certain Other Senior Employees | Tranche One</t>
        </is>
      </c>
    </row>
    <row r="39">
      <c r="A39" s="3" t="inlineStr">
        <is>
          <t>Share-based Compensation Arrangement by Share-based Payment Award [Line Items]</t>
        </is>
      </c>
    </row>
    <row r="40">
      <c r="A40" s="4" t="inlineStr">
        <is>
          <t>Vesting percentage</t>
        </is>
      </c>
      <c r="B40" s="4" t="inlineStr">
        <is>
          <t>34.00%</t>
        </is>
      </c>
    </row>
    <row r="41">
      <c r="A41" s="4" t="inlineStr">
        <is>
          <t>Class B Restricted Stock Units | Officers and Certain Other Senior Employees | Tranche Two</t>
        </is>
      </c>
    </row>
    <row r="42">
      <c r="A42" s="3" t="inlineStr">
        <is>
          <t>Share-based Compensation Arrangement by Share-based Payment Award [Line Items]</t>
        </is>
      </c>
    </row>
    <row r="43">
      <c r="A43" s="4" t="inlineStr">
        <is>
          <t>Vesting percentage</t>
        </is>
      </c>
      <c r="B43" s="4" t="inlineStr">
        <is>
          <t>33.00%</t>
        </is>
      </c>
    </row>
    <row r="44">
      <c r="A44" s="4" t="inlineStr">
        <is>
          <t>Class B Restricted Stock Units | Officers and Certain Other Senior Employees | Tranche Three</t>
        </is>
      </c>
    </row>
    <row r="45">
      <c r="A45" s="3" t="inlineStr">
        <is>
          <t>Share-based Compensation Arrangement by Share-based Payment Award [Line Items]</t>
        </is>
      </c>
    </row>
    <row r="46">
      <c r="A46" s="4" t="inlineStr">
        <is>
          <t>Vesting percentage</t>
        </is>
      </c>
      <c r="B46" s="4" t="inlineStr">
        <is>
          <t>33.00%</t>
        </is>
      </c>
    </row>
    <row r="47">
      <c r="A47" s="4" t="inlineStr">
        <is>
          <t>Performance Share Unit Awards</t>
        </is>
      </c>
    </row>
    <row r="48">
      <c r="A48" s="3" t="inlineStr">
        <is>
          <t>Share-based Compensation Arrangement by Share-based Payment Award [Line Items]</t>
        </is>
      </c>
    </row>
    <row r="49">
      <c r="A49" s="4" t="inlineStr">
        <is>
          <t>Equity-based compensation expenses</t>
        </is>
      </c>
      <c r="C49" s="6" t="n">
        <v>2300</v>
      </c>
    </row>
    <row r="50">
      <c r="A50" s="4" t="inlineStr">
        <is>
          <t>Performance Share Unit Awards | 2020 Incentive Compensation Program</t>
        </is>
      </c>
    </row>
    <row r="51">
      <c r="A51" s="3" t="inlineStr">
        <is>
          <t>Share-based Compensation Arrangement by Share-based Payment Award [Line Items]</t>
        </is>
      </c>
    </row>
    <row r="52">
      <c r="A52" s="4" t="inlineStr">
        <is>
          <t>Equity-based compensation expenses</t>
        </is>
      </c>
      <c r="B52" s="6" t="n">
        <v>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s>
  <sheetData>
    <row r="1">
      <c r="A1" s="1" t="inlineStr">
        <is>
          <t>Stockholders' Equity (Details) - USD ($) $ / shares in Units, $ in Thousands</t>
        </is>
      </c>
      <c r="B1" s="2" t="inlineStr">
        <is>
          <t>3 Months Ended</t>
        </is>
      </c>
    </row>
    <row r="2">
      <c r="B2" s="2" t="inlineStr">
        <is>
          <t>Mar. 31, 2021</t>
        </is>
      </c>
      <c r="C2" s="2" t="inlineStr">
        <is>
          <t>Mar. 31, 2020</t>
        </is>
      </c>
      <c r="D2" s="2" t="inlineStr">
        <is>
          <t>May 03, 2021</t>
        </is>
      </c>
      <c r="E2" s="2" t="inlineStr">
        <is>
          <t>Feb. 24, 2021</t>
        </is>
      </c>
    </row>
    <row r="3">
      <c r="A3" s="4" t="inlineStr">
        <is>
          <t>Dividends paid</t>
        </is>
      </c>
      <c r="B3" s="6" t="n">
        <v>-7535</v>
      </c>
      <c r="C3" s="6" t="n">
        <v>0</v>
      </c>
    </row>
    <row r="4">
      <c r="A4" s="4" t="inlineStr">
        <is>
          <t>Dividends payable (in usd per share)</t>
        </is>
      </c>
      <c r="B4" s="8" t="n">
        <v>0.375</v>
      </c>
      <c r="E4" s="8" t="n">
        <v>0.375</v>
      </c>
    </row>
    <row r="5">
      <c r="A5" s="4" t="inlineStr">
        <is>
          <t>Stock repurchase program, authorized amount</t>
        </is>
      </c>
      <c r="B5" s="6" t="n">
        <v>100000</v>
      </c>
    </row>
    <row r="6">
      <c r="A6" s="4" t="inlineStr">
        <is>
          <t>Exercise price of warrants or rights (in usd per share)</t>
        </is>
      </c>
      <c r="B6" s="7" t="n">
        <v>94.56999999999999</v>
      </c>
    </row>
    <row r="7">
      <c r="A7" s="4" t="inlineStr">
        <is>
          <t>Subsequent Event</t>
        </is>
      </c>
    </row>
    <row r="8">
      <c r="A8" s="4" t="inlineStr">
        <is>
          <t>Dividends payable (in usd per share)</t>
        </is>
      </c>
      <c r="D8" s="8" t="n">
        <v>0.375</v>
      </c>
    </row>
    <row r="9">
      <c r="A9" s="4" t="inlineStr">
        <is>
          <t>Board of Directors Chairman</t>
        </is>
      </c>
    </row>
    <row r="10">
      <c r="A10" s="4" t="inlineStr">
        <is>
          <t>Warrants outstanding (in shares)</t>
        </is>
      </c>
      <c r="B10" s="5" t="n">
        <v>16215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Weighted average common shares outstanding, basic and diluted (in shares)</t>
        </is>
      </c>
      <c r="B4" s="5" t="n">
        <v>20000</v>
      </c>
      <c r="C4" s="5" t="n">
        <v>316828</v>
      </c>
    </row>
    <row r="5">
      <c r="A5" s="4" t="inlineStr">
        <is>
          <t>Potential common shares</t>
        </is>
      </c>
    </row>
    <row r="6">
      <c r="A6" s="3" t="inlineStr">
        <is>
          <t>Antidilutive Securities Excluded from Computation of Earnings Per Share [Line Items]</t>
        </is>
      </c>
    </row>
    <row r="7">
      <c r="A7" s="4" t="inlineStr">
        <is>
          <t>Anti-dilutive weighted average common shares, unvested restricted stock awards and PSUs (in shares)</t>
        </is>
      </c>
      <c r="B7" s="5" t="n">
        <v>2265</v>
      </c>
      <c r="C7" s="5" t="n">
        <v>111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Weighted average common shares outstanding, basic and diluted (in shares)</t>
        </is>
      </c>
      <c r="B4" s="5" t="n">
        <v>20000</v>
      </c>
      <c r="C4" s="5" t="n">
        <v>316828</v>
      </c>
    </row>
    <row r="5">
      <c r="A5" s="4" t="inlineStr">
        <is>
          <t>Basic (in shares)</t>
        </is>
      </c>
      <c r="B5" s="5" t="n">
        <v>20000</v>
      </c>
      <c r="C5" s="5" t="n">
        <v>316828</v>
      </c>
    </row>
    <row r="6">
      <c r="A6" s="4" t="inlineStr">
        <is>
          <t>Diluted (in shares)</t>
        </is>
      </c>
      <c r="B6" s="5" t="n">
        <v>20000</v>
      </c>
      <c r="C6" s="5" t="n">
        <v>316828</v>
      </c>
    </row>
    <row r="7">
      <c r="A7" s="4" t="inlineStr">
        <is>
          <t>Basic (in dollars per share)</t>
        </is>
      </c>
      <c r="B7" s="7" t="n">
        <v>2.18</v>
      </c>
      <c r="C7" s="7" t="n">
        <v>13.61</v>
      </c>
    </row>
    <row r="8">
      <c r="A8" s="4" t="inlineStr">
        <is>
          <t>Diluted (in dollars per share)</t>
        </is>
      </c>
      <c r="B8" s="7" t="n">
        <v>2.18</v>
      </c>
      <c r="C8" s="7" t="n">
        <v>13.61</v>
      </c>
    </row>
    <row r="9">
      <c r="A9" s="4" t="inlineStr">
        <is>
          <t>As Reported</t>
        </is>
      </c>
    </row>
    <row r="10">
      <c r="A10" s="3" t="inlineStr">
        <is>
          <t>Antidilutive Securities Excluded from Computation of Earnings Per Share [Line Items]</t>
        </is>
      </c>
    </row>
    <row r="11">
      <c r="A11" s="4" t="inlineStr">
        <is>
          <t>Basic (in shares)</t>
        </is>
      </c>
      <c r="B11" s="5" t="n">
        <v>19800</v>
      </c>
    </row>
    <row r="12">
      <c r="A12" s="4" t="inlineStr">
        <is>
          <t>Diluted (in shares)</t>
        </is>
      </c>
      <c r="B12" s="5" t="n">
        <v>19800</v>
      </c>
    </row>
    <row r="13">
      <c r="A13" s="4" t="inlineStr">
        <is>
          <t>Basic (in dollars per share)</t>
        </is>
      </c>
      <c r="B13" s="7" t="n">
        <v>2.2</v>
      </c>
    </row>
    <row r="14">
      <c r="A14" s="4" t="inlineStr">
        <is>
          <t>Diluted (in dollars per share)</t>
        </is>
      </c>
      <c r="B14" s="7"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3 Months Ended</t>
        </is>
      </c>
    </row>
    <row r="2">
      <c r="B2" s="2" t="inlineStr">
        <is>
          <t>Mar. 31, 2021segment</t>
        </is>
      </c>
    </row>
    <row r="3">
      <c r="A3" s="3" t="inlineStr">
        <is>
          <t>Segment Reporting [Abstract]</t>
        </is>
      </c>
    </row>
    <row r="4">
      <c r="A4" s="4" t="inlineStr">
        <is>
          <t>Number of current operating uni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Deficit) (Unaudited) (Parenthetical) - $ / shares</t>
        </is>
      </c>
      <c r="B1" s="2" t="inlineStr">
        <is>
          <t>Mar. 31, 2021</t>
        </is>
      </c>
      <c r="C1" s="2" t="inlineStr">
        <is>
          <t>Feb. 24, 2021</t>
        </is>
      </c>
    </row>
    <row r="2">
      <c r="A2" s="3" t="inlineStr">
        <is>
          <t>Statement of Stockholders' Equity [Abstract]</t>
        </is>
      </c>
    </row>
    <row r="3">
      <c r="A3" s="4" t="inlineStr">
        <is>
          <t>Dividends payable (in usd per share)</t>
        </is>
      </c>
      <c r="B3" s="8" t="n">
        <v>0.375</v>
      </c>
      <c r="C3" s="8" t="n">
        <v>0.3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ummarized Financial Information of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s</t>
        </is>
      </c>
      <c r="B4" s="6" t="n">
        <v>355459</v>
      </c>
      <c r="C4" s="6" t="n">
        <v>387798</v>
      </c>
    </row>
    <row r="5">
      <c r="A5" s="4" t="inlineStr">
        <is>
          <t>Operating loss</t>
        </is>
      </c>
      <c r="B5" s="5" t="n">
        <v>150835</v>
      </c>
      <c r="C5" s="5" t="n">
        <v>-4862528</v>
      </c>
    </row>
    <row r="6">
      <c r="A6" s="4" t="inlineStr">
        <is>
          <t>Total other income (expense), net</t>
        </is>
      </c>
      <c r="B6" s="5" t="n">
        <v>-189754</v>
      </c>
      <c r="C6" s="5" t="n">
        <v>273515</v>
      </c>
    </row>
    <row r="7">
      <c r="A7" s="4" t="inlineStr">
        <is>
          <t>Income (loss) before income taxes including non-controlling interests</t>
        </is>
      </c>
      <c r="B7" s="5" t="n">
        <v>-38919</v>
      </c>
      <c r="C7" s="5" t="n">
        <v>-4589013</v>
      </c>
    </row>
    <row r="8">
      <c r="A8" s="4" t="inlineStr">
        <is>
          <t>Lease operating expenses</t>
        </is>
      </c>
      <c r="B8" s="5" t="n">
        <v>35260</v>
      </c>
      <c r="C8" s="5" t="n">
        <v>49769</v>
      </c>
    </row>
    <row r="9">
      <c r="A9" s="4" t="inlineStr">
        <is>
          <t>Gathering, processing and transportation expenses</t>
        </is>
      </c>
      <c r="B9" s="5" t="n">
        <v>15711</v>
      </c>
      <c r="C9" s="5" t="n">
        <v>29464</v>
      </c>
    </row>
    <row r="10">
      <c r="A10" s="4" t="inlineStr">
        <is>
          <t>General and administrative expenses</t>
        </is>
      </c>
      <c r="B10" s="5" t="n">
        <v>20737</v>
      </c>
      <c r="C10" s="5" t="n">
        <v>31174</v>
      </c>
    </row>
    <row r="11">
      <c r="A11" s="4" t="inlineStr">
        <is>
          <t>Equity-based compensation expenses</t>
        </is>
      </c>
      <c r="B11" s="5" t="n">
        <v>2198</v>
      </c>
      <c r="C11" s="5" t="n">
        <v>6807</v>
      </c>
    </row>
    <row r="12">
      <c r="A12" s="4" t="inlineStr">
        <is>
          <t>Property, plant and equipment, net</t>
        </is>
      </c>
      <c r="B12" s="5" t="n">
        <v>1719549</v>
      </c>
      <c r="D12" s="6" t="n">
        <v>1728787</v>
      </c>
    </row>
    <row r="13">
      <c r="A13" s="4" t="inlineStr">
        <is>
          <t>Total assets</t>
        </is>
      </c>
      <c r="B13" s="5" t="n">
        <v>2297178</v>
      </c>
      <c r="D13" s="5" t="n">
        <v>2159037</v>
      </c>
    </row>
    <row r="14">
      <c r="A14" s="4" t="inlineStr">
        <is>
          <t>E&amp;P</t>
        </is>
      </c>
    </row>
    <row r="15">
      <c r="A15" s="3" t="inlineStr">
        <is>
          <t>Segment Reporting Information [Line Items]</t>
        </is>
      </c>
    </row>
    <row r="16">
      <c r="A16" s="4" t="inlineStr">
        <is>
          <t>Total revenues</t>
        </is>
      </c>
      <c r="B16" s="5" t="n">
        <v>282698</v>
      </c>
      <c r="C16" s="5" t="n">
        <v>331387</v>
      </c>
    </row>
    <row r="17">
      <c r="A17" s="4" t="inlineStr">
        <is>
          <t>Midstream Total</t>
        </is>
      </c>
    </row>
    <row r="18">
      <c r="A18" s="3" t="inlineStr">
        <is>
          <t>Segment Reporting Information [Line Items]</t>
        </is>
      </c>
    </row>
    <row r="19">
      <c r="A19" s="4" t="inlineStr">
        <is>
          <t>Total revenues</t>
        </is>
      </c>
      <c r="B19" s="5" t="n">
        <v>114117</v>
      </c>
      <c r="C19" s="5" t="n">
        <v>124955</v>
      </c>
    </row>
    <row r="20">
      <c r="A20" s="4" t="inlineStr">
        <is>
          <t>Operating Segments</t>
        </is>
      </c>
    </row>
    <row r="21">
      <c r="A21" s="3" t="inlineStr">
        <is>
          <t>Segment Reporting Information [Line Items]</t>
        </is>
      </c>
    </row>
    <row r="22">
      <c r="A22" s="4" t="inlineStr">
        <is>
          <t>Total revenues</t>
        </is>
      </c>
      <c r="B22" s="5" t="n">
        <v>355459</v>
      </c>
      <c r="C22" s="5" t="n">
        <v>387798</v>
      </c>
    </row>
    <row r="23">
      <c r="A23" s="4" t="inlineStr">
        <is>
          <t>Operating Segments | E&amp;P</t>
        </is>
      </c>
    </row>
    <row r="24">
      <c r="A24" s="3" t="inlineStr">
        <is>
          <t>Segment Reporting Information [Line Items]</t>
        </is>
      </c>
    </row>
    <row r="25">
      <c r="A25" s="4" t="inlineStr">
        <is>
          <t>Total revenues</t>
        </is>
      </c>
      <c r="B25" s="5" t="n">
        <v>282698</v>
      </c>
      <c r="C25" s="5" t="n">
        <v>331387</v>
      </c>
    </row>
    <row r="26">
      <c r="A26" s="4" t="inlineStr">
        <is>
          <t>Operating loss</t>
        </is>
      </c>
      <c r="B26" s="5" t="n">
        <v>103180</v>
      </c>
      <c r="C26" s="5" t="n">
        <v>-4817255</v>
      </c>
    </row>
    <row r="27">
      <c r="A27" s="4" t="inlineStr">
        <is>
          <t>Total other income (expense), net</t>
        </is>
      </c>
      <c r="B27" s="5" t="n">
        <v>-185896</v>
      </c>
      <c r="C27" s="5" t="n">
        <v>303998</v>
      </c>
    </row>
    <row r="28">
      <c r="A28" s="4" t="inlineStr">
        <is>
          <t>Income (loss) before income taxes including non-controlling interests</t>
        </is>
      </c>
      <c r="B28" s="5" t="n">
        <v>-82716</v>
      </c>
      <c r="C28" s="5" t="n">
        <v>-4513257</v>
      </c>
    </row>
    <row r="29">
      <c r="A29" s="4" t="inlineStr">
        <is>
          <t>Lease operating expenses</t>
        </is>
      </c>
      <c r="B29" s="5" t="n">
        <v>51064</v>
      </c>
      <c r="C29" s="5" t="n">
        <v>65813</v>
      </c>
    </row>
    <row r="30">
      <c r="A30" s="4" t="inlineStr">
        <is>
          <t>Gathering, processing and transportation expenses</t>
        </is>
      </c>
      <c r="B30" s="5" t="n">
        <v>28105</v>
      </c>
      <c r="C30" s="5" t="n">
        <v>42714</v>
      </c>
    </row>
    <row r="31">
      <c r="A31" s="4" t="inlineStr">
        <is>
          <t>General and administrative expenses</t>
        </is>
      </c>
      <c r="B31" s="5" t="n">
        <v>15675</v>
      </c>
      <c r="C31" s="5" t="n">
        <v>26673</v>
      </c>
    </row>
    <row r="32">
      <c r="A32" s="4" t="inlineStr">
        <is>
          <t>Equity-based compensation expenses</t>
        </is>
      </c>
      <c r="B32" s="5" t="n">
        <v>1688</v>
      </c>
      <c r="C32" s="5" t="n">
        <v>6596</v>
      </c>
    </row>
    <row r="33">
      <c r="A33" s="4" t="inlineStr">
        <is>
          <t>Property, plant and equipment, net</t>
        </is>
      </c>
      <c r="B33" s="5" t="n">
        <v>836605</v>
      </c>
      <c r="D33" s="5" t="n">
        <v>837020</v>
      </c>
    </row>
    <row r="34">
      <c r="A34" s="4" t="inlineStr">
        <is>
          <t>Total assets</t>
        </is>
      </c>
      <c r="B34" s="5" t="n">
        <v>1244395</v>
      </c>
      <c r="D34" s="5" t="n">
        <v>1093253</v>
      </c>
    </row>
    <row r="35">
      <c r="A35" s="4" t="inlineStr">
        <is>
          <t>Operating Segments | Midstream Total</t>
        </is>
      </c>
    </row>
    <row r="36">
      <c r="A36" s="3" t="inlineStr">
        <is>
          <t>Segment Reporting Information [Line Items]</t>
        </is>
      </c>
    </row>
    <row r="37">
      <c r="A37" s="4" t="inlineStr">
        <is>
          <t>Total revenues</t>
        </is>
      </c>
      <c r="B37" s="5" t="n">
        <v>72761</v>
      </c>
      <c r="C37" s="5" t="n">
        <v>56411</v>
      </c>
    </row>
    <row r="38">
      <c r="A38" s="4" t="inlineStr">
        <is>
          <t>Operating loss</t>
        </is>
      </c>
      <c r="B38" s="5" t="n">
        <v>48667</v>
      </c>
      <c r="C38" s="5" t="n">
        <v>-42226</v>
      </c>
    </row>
    <row r="39">
      <c r="A39" s="4" t="inlineStr">
        <is>
          <t>Total other income (expense), net</t>
        </is>
      </c>
      <c r="B39" s="5" t="n">
        <v>-3858</v>
      </c>
      <c r="C39" s="5" t="n">
        <v>-30483</v>
      </c>
    </row>
    <row r="40">
      <c r="A40" s="4" t="inlineStr">
        <is>
          <t>Income (loss) before income taxes including non-controlling interests</t>
        </is>
      </c>
      <c r="B40" s="5" t="n">
        <v>44809</v>
      </c>
      <c r="C40" s="5" t="n">
        <v>-72709</v>
      </c>
    </row>
    <row r="41">
      <c r="A41" s="4" t="inlineStr">
        <is>
          <t>Lease operating expenses</t>
        </is>
      </c>
      <c r="B41" s="5" t="n">
        <v>0</v>
      </c>
      <c r="C41" s="5" t="n">
        <v>0</v>
      </c>
    </row>
    <row r="42">
      <c r="A42" s="4" t="inlineStr">
        <is>
          <t>Gathering, processing and transportation expenses</t>
        </is>
      </c>
      <c r="B42" s="5" t="n">
        <v>0</v>
      </c>
      <c r="C42" s="5" t="n">
        <v>0</v>
      </c>
    </row>
    <row r="43">
      <c r="A43" s="4" t="inlineStr">
        <is>
          <t>General and administrative expenses</t>
        </is>
      </c>
      <c r="B43" s="5" t="n">
        <v>8560</v>
      </c>
      <c r="C43" s="5" t="n">
        <v>8602</v>
      </c>
    </row>
    <row r="44">
      <c r="A44" s="4" t="inlineStr">
        <is>
          <t>Equity-based compensation expenses</t>
        </is>
      </c>
      <c r="B44" s="5" t="n">
        <v>510</v>
      </c>
      <c r="C44" s="5" t="n">
        <v>428</v>
      </c>
    </row>
    <row r="45">
      <c r="A45" s="4" t="inlineStr">
        <is>
          <t>Property, plant and equipment, net</t>
        </is>
      </c>
      <c r="B45" s="5" t="n">
        <v>883730</v>
      </c>
      <c r="D45" s="5" t="n">
        <v>892043</v>
      </c>
    </row>
    <row r="46">
      <c r="A46" s="4" t="inlineStr">
        <is>
          <t>Total assets</t>
        </is>
      </c>
      <c r="B46" s="5" t="n">
        <v>1053569</v>
      </c>
      <c r="D46" s="5" t="n">
        <v>1066060</v>
      </c>
    </row>
    <row r="47">
      <c r="A47" s="4" t="inlineStr">
        <is>
          <t>Inter-segment | E&amp;P</t>
        </is>
      </c>
    </row>
    <row r="48">
      <c r="A48" s="3" t="inlineStr">
        <is>
          <t>Segment Reporting Information [Line Items]</t>
        </is>
      </c>
    </row>
    <row r="49">
      <c r="A49" s="4" t="inlineStr">
        <is>
          <t>Total revenues</t>
        </is>
      </c>
      <c r="B49" s="5" t="n">
        <v>0</v>
      </c>
      <c r="C49" s="5" t="n">
        <v>0</v>
      </c>
    </row>
    <row r="50">
      <c r="A50" s="4" t="inlineStr">
        <is>
          <t>Inter-segment | Midstream Total</t>
        </is>
      </c>
    </row>
    <row r="51">
      <c r="A51" s="3" t="inlineStr">
        <is>
          <t>Segment Reporting Information [Line Items]</t>
        </is>
      </c>
    </row>
    <row r="52">
      <c r="A52" s="4" t="inlineStr">
        <is>
          <t>Total revenues</t>
        </is>
      </c>
      <c r="B52" s="5" t="n">
        <v>41356</v>
      </c>
      <c r="C52" s="5" t="n">
        <v>68544</v>
      </c>
    </row>
    <row r="53">
      <c r="A53" s="4" t="inlineStr">
        <is>
          <t>Eliminations</t>
        </is>
      </c>
    </row>
    <row r="54">
      <c r="A54" s="3" t="inlineStr">
        <is>
          <t>Segment Reporting Information [Line Items]</t>
        </is>
      </c>
    </row>
    <row r="55">
      <c r="A55" s="4" t="inlineStr">
        <is>
          <t>Total revenues</t>
        </is>
      </c>
      <c r="B55" s="5" t="n">
        <v>-41356</v>
      </c>
      <c r="C55" s="5" t="n">
        <v>-68544</v>
      </c>
    </row>
    <row r="56">
      <c r="A56" s="4" t="inlineStr">
        <is>
          <t>Operating loss</t>
        </is>
      </c>
      <c r="B56" s="5" t="n">
        <v>-1012</v>
      </c>
      <c r="C56" s="5" t="n">
        <v>-3047</v>
      </c>
    </row>
    <row r="57">
      <c r="A57" s="4" t="inlineStr">
        <is>
          <t>Total other income (expense), net</t>
        </is>
      </c>
      <c r="B57" s="5" t="n">
        <v>0</v>
      </c>
      <c r="C57" s="5" t="n">
        <v>0</v>
      </c>
    </row>
    <row r="58">
      <c r="A58" s="4" t="inlineStr">
        <is>
          <t>Income (loss) before income taxes including non-controlling interests</t>
        </is>
      </c>
      <c r="B58" s="5" t="n">
        <v>-1012</v>
      </c>
      <c r="C58" s="5" t="n">
        <v>-3047</v>
      </c>
    </row>
    <row r="59">
      <c r="A59" s="4" t="inlineStr">
        <is>
          <t>Lease operating expenses</t>
        </is>
      </c>
      <c r="B59" s="5" t="n">
        <v>-15804</v>
      </c>
      <c r="C59" s="5" t="n">
        <v>-16044</v>
      </c>
    </row>
    <row r="60">
      <c r="A60" s="4" t="inlineStr">
        <is>
          <t>Gathering, processing and transportation expenses</t>
        </is>
      </c>
      <c r="B60" s="5" t="n">
        <v>-12394</v>
      </c>
      <c r="C60" s="5" t="n">
        <v>-13250</v>
      </c>
    </row>
    <row r="61">
      <c r="A61" s="4" t="inlineStr">
        <is>
          <t>General and administrative expenses</t>
        </is>
      </c>
      <c r="B61" s="5" t="n">
        <v>-3498</v>
      </c>
      <c r="C61" s="5" t="n">
        <v>-4101</v>
      </c>
    </row>
    <row r="62">
      <c r="A62" s="4" t="inlineStr">
        <is>
          <t>Equity-based compensation expenses</t>
        </is>
      </c>
      <c r="B62" s="5" t="n">
        <v>0</v>
      </c>
      <c r="C62" s="6" t="n">
        <v>-217</v>
      </c>
    </row>
    <row r="63">
      <c r="A63" s="4" t="inlineStr">
        <is>
          <t>Property, plant and equipment, net</t>
        </is>
      </c>
      <c r="B63" s="5" t="n">
        <v>-786</v>
      </c>
      <c r="D63" s="5" t="n">
        <v>-276</v>
      </c>
    </row>
    <row r="64">
      <c r="A64" s="4" t="inlineStr">
        <is>
          <t>Total assets</t>
        </is>
      </c>
      <c r="B64" s="6" t="n">
        <v>-786</v>
      </c>
      <c r="D64" s="6" t="n">
        <v>-2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Nov. 19, 2020</t>
        </is>
      </c>
      <c r="C1" s="2" t="inlineStr">
        <is>
          <t>Sep. 28, 2020</t>
        </is>
      </c>
      <c r="D1" s="2" t="inlineStr">
        <is>
          <t>Mar. 31, 2021</t>
        </is>
      </c>
    </row>
    <row r="2">
      <c r="A2" s="4" t="inlineStr">
        <is>
          <t>Mirada Litigation | Settled</t>
        </is>
      </c>
    </row>
    <row r="3">
      <c r="A3" s="3" t="inlineStr">
        <is>
          <t>Commitments and Contingencies [Line Items]</t>
        </is>
      </c>
    </row>
    <row r="4">
      <c r="A4" s="4" t="inlineStr">
        <is>
          <t>Amount proposed to be paid under Settlement Agreement</t>
        </is>
      </c>
      <c r="C4" s="9" t="n">
        <v>42.8</v>
      </c>
    </row>
    <row r="5">
      <c r="A5" s="4" t="inlineStr">
        <is>
          <t>Payments for legal settlements</t>
        </is>
      </c>
      <c r="B5" s="6" t="n">
        <v>20</v>
      </c>
    </row>
    <row r="6">
      <c r="A6" s="4" t="inlineStr">
        <is>
          <t>Estimated Litigation Liability, Current</t>
        </is>
      </c>
      <c r="D6" s="9" t="n">
        <v>22.8</v>
      </c>
    </row>
    <row r="7">
      <c r="A7" s="4" t="inlineStr">
        <is>
          <t>Surety Bond</t>
        </is>
      </c>
    </row>
    <row r="8">
      <c r="A8" s="3" t="inlineStr">
        <is>
          <t>Commitments and Contingencies [Line Items]</t>
        </is>
      </c>
    </row>
    <row r="9">
      <c r="A9" s="4" t="inlineStr">
        <is>
          <t>Off-balance sheet commitments</t>
        </is>
      </c>
      <c r="D9" s="11" t="n">
        <v>7.2</v>
      </c>
    </row>
    <row r="10">
      <c r="A10" s="4" t="inlineStr">
        <is>
          <t>Revolving Credit Facility</t>
        </is>
      </c>
    </row>
    <row r="11">
      <c r="A11" s="3" t="inlineStr">
        <is>
          <t>Commitments and Contingencies [Line Items]</t>
        </is>
      </c>
    </row>
    <row r="12">
      <c r="A12" s="4" t="inlineStr">
        <is>
          <t>Off-balance sheet commitments</t>
        </is>
      </c>
      <c r="D12" s="9" t="n">
        <v>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1" customWidth="1" min="3" max="3"/>
    <col width="21" customWidth="1" min="4" max="4"/>
  </cols>
  <sheetData>
    <row r="1">
      <c r="A1" s="1" t="inlineStr">
        <is>
          <t>Subsequent Events (Details)</t>
        </is>
      </c>
      <c r="B1" s="2" t="inlineStr">
        <is>
          <t>1 Months Ended</t>
        </is>
      </c>
    </row>
    <row r="2">
      <c r="B2" s="2" t="inlineStr">
        <is>
          <t>Jul. 31, 2021USD ($)a</t>
        </is>
      </c>
      <c r="C2" s="2" t="inlineStr">
        <is>
          <t>Mar. 31, 2021USD ($)</t>
        </is>
      </c>
      <c r="D2" s="2" t="inlineStr">
        <is>
          <t>Dec. 31, 2020USD ($)</t>
        </is>
      </c>
    </row>
    <row r="3">
      <c r="A3" s="3" t="inlineStr">
        <is>
          <t>Subsequent Event [Line Items]</t>
        </is>
      </c>
    </row>
    <row r="4">
      <c r="A4" s="4" t="inlineStr">
        <is>
          <t>Senior secured lien</t>
        </is>
      </c>
      <c r="C4" s="6" t="n">
        <v>674238000</v>
      </c>
      <c r="D4" s="6" t="n">
        <v>450000000</v>
      </c>
    </row>
    <row r="5">
      <c r="A5" s="4" t="inlineStr">
        <is>
          <t>Subsequent Event | Anticipated | Senior Notes | Senior Secured Lien</t>
        </is>
      </c>
    </row>
    <row r="6">
      <c r="A6" s="3" t="inlineStr">
        <is>
          <t>Subsequent Event [Line Items]</t>
        </is>
      </c>
    </row>
    <row r="7">
      <c r="A7" s="4" t="inlineStr">
        <is>
          <t>Senior secured lien</t>
        </is>
      </c>
      <c r="B7" s="6" t="n">
        <v>500000000</v>
      </c>
    </row>
    <row r="8">
      <c r="A8" s="4" t="inlineStr">
        <is>
          <t>Subsequent Event | 2021 Williston Acquisition | Anticipated</t>
        </is>
      </c>
    </row>
    <row r="9">
      <c r="A9" s="3" t="inlineStr">
        <is>
          <t>Subsequent Event [Line Items]</t>
        </is>
      </c>
    </row>
    <row r="10">
      <c r="A10" s="4" t="inlineStr">
        <is>
          <t>Acres acquired | a</t>
        </is>
      </c>
      <c r="B10" s="5" t="n">
        <v>95000</v>
      </c>
    </row>
    <row r="11">
      <c r="A11" s="4" t="inlineStr">
        <is>
          <t>Payments to acquire land</t>
        </is>
      </c>
      <c r="B11" s="6" t="n">
        <v>74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 of the Company</t>
        </is>
      </c>
      <c r="B4" s="4" t="inlineStr">
        <is>
          <t>Organization and Operations of the CompanyOasis Petroleum Inc. (together with its consolidated subsidiaries, “Oasis” or the “Company”) is an independent exploration and production (“E&amp;amp;P”) company focused on the acquisition and development of onshore, unconventional crude oil and natural gas resources in the United States. Oasis Petroleum North America LLC (“OPNA”) and Oasis Petroleum Permian LLC conduct the Company’s E&amp;amp;P activities and own its oil and gas properties located in the North Dakota and Montana regions of the Williston Basin and the Texas region of the Permian Basin, respectively. In addition to its E&amp;amp;P segment, the Company also operates a midstream business segment through Oasis Midstream Partners LP (“OMP”), a consolidated subsidiary of the Company. OMP is a gathering and processing master limited partnership that owns, develops, operates and acquires a diversified portfolio of midstream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20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0 (“2020 Annual Report”). Consolidation. The accompanying unaudited condensed consolidated financial statements of the Company include the accounts of Oasis and its wholly-owned subsidiaries and the accounts of OM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its general partner, OMP GP LLC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Midstream Simplification. On March 30, 2021, the Company consummated the transactions contemplated by a contribution and simplification agreement (the “Contribution and Simplification Agreement”), dated as of March 22, 2021. Pursuant to the Contribution and Simplification Agreement, among other things, (a) the Company contributed to OMP its remaining limited liability company interest in Bobcat DevCo LLC (“Bobcat DevCo”) and Beartooth DevCo LLC (“Beartooth DevCo”) of 64.7% and 30.0%, respectively, in exchange for total consideration of approximately $512.5 million composed of (x) a cash distribution of $231.5 million and (y) 12,949,644 common units representing limited partner interests in OMP, (b) OMP’s incentive distribution rights were cancelled and converted into 1,850,356 OMP common units (the “IDR Conversion Common Units”), and (c) OMP GP distributed the IDR Conversion Common Units on a pro rata basis to holders of its Class A Units and Class B Units, such that following such distribution, Oasis, through its wholly-owned subsidiary OMS Holdings LLC (“OMS Holdings”), is the sole member of OMP GP (the foregoing clauses (a), (b) and (c), the “Midstream Simplification”). The effective date of the Midstream Simplification was January 1, 2021. Following the closing of the Midstream Simplification on March 30, 2021, the Company owns an approximate 77% limited partner interest in OMP and no longer owns any of the limited liability company interests of Bobcat DevCo or Beartooth DevCo. Prior to the Midstream Simplification, the Company’s retained interests in Bobcat DevCo and Beartooth DevCo were consolidated into the Company’s condensed consolidated financial statements. Following the Midstream Simplification, the Company continues to consolidate OMP and its wholly-owned subsidiaries in its condensed consolidated financial statements and record a non-controlling interest for the interest owned by the public unitholders in OMP. Fresh start accounting. On November 19, 2020 (the “Emergence Date”), the Company emerged from bankruptcy and adopted fresh start accounting in accordance with the Financial Accounting Standards Board’s (“FASB”) Accounting Standards Codification 852, Reorganizations , which resulted in a new basis of accounting and the Company becoming a new entity for financial reporting purposes. As a result of the adoption of fresh start accounting, the condensed consolidated financial statements after the Emergence Date are not comparable to the condensed consolidated financial statements prior to that date. References to “Successor” relate to the reorganized Company’s financial position and results of operations as of and subsequent to the Emergence Date. References to “Predecessor” relate to the Company’s financial position prior to, and results of operations through and including, the Emergence Date.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 substantial or extended decline in prices for crude oil and, to a lesser extent, natural gas and natural gas liquids (“NGLs”), could have a material adverse effect on the Company’s financial position, results of operations, cash flows, the quantities of crude oil and natural gas reserves that may be economically produced and the Company’s access to capital. Cash Equivalents and Restricted Cash The Company may invest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Restricted cash consists of funds that were held in an escrow account for the payment of professional fees associated with the Company’s emergence from bankruptcy. The following table provides a reconciliation of cash, cash equivalents and restricted cash reported within the Condensed Consolidated Balance Sheets and Condensed Consolidated Statements of Cash Flows: Successor March 31, 2021 December 31, 2020 (In thousands) Cash and cash equivalents $ 113,054 $ 15,856 Restricted cash — 4,370 Total cash, cash equivalents and restricted cash $ 113,054 $ 20,226 Significant Accounting Policies There have been no material changes to the Company’s critical accounting policies and estimates from those disclosed in the 2020 Annual Report. Recent Accounting Pronouncement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35:39Z</dcterms:created>
  <dcterms:modified xmlns:dcterms="http://purl.org/dc/terms/" xmlns:xsi="http://www.w3.org/2001/XMLSchema-instance" xsi:type="dcterms:W3CDTF">2021-05-06T17:35:39Z</dcterms:modified>
</cp:coreProperties>
</file>